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dditional Balance Sheet Inform" sheetId="13" state="visible" r:id="rId13"/>
    <sheet xmlns:r="http://schemas.openxmlformats.org/officeDocument/2006/relationships" name="Warrant Liabilities" sheetId="14" state="visible" r:id="rId14"/>
    <sheet xmlns:r="http://schemas.openxmlformats.org/officeDocument/2006/relationships" name="Fair Value" sheetId="15" state="visible" r:id="rId15"/>
    <sheet xmlns:r="http://schemas.openxmlformats.org/officeDocument/2006/relationships" name="Product Warranty and Recall Cam"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portable Segments and Geograp" sheetId="19" state="visible" r:id="rId19"/>
    <sheet xmlns:r="http://schemas.openxmlformats.org/officeDocument/2006/relationships" name="Restructur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ew Accounting Standards (Polic"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dditional Balance Sheet Info_2" sheetId="26" state="visible" r:id="rId26"/>
    <sheet xmlns:r="http://schemas.openxmlformats.org/officeDocument/2006/relationships" name="Fair Value (Tables)" sheetId="27" state="visible" r:id="rId27"/>
    <sheet xmlns:r="http://schemas.openxmlformats.org/officeDocument/2006/relationships" name="Product Warranty and Recall C_2" sheetId="28" state="visible" r:id="rId28"/>
    <sheet xmlns:r="http://schemas.openxmlformats.org/officeDocument/2006/relationships" name="Reportable Segments and Geogr_2" sheetId="29" state="visible" r:id="rId29"/>
    <sheet xmlns:r="http://schemas.openxmlformats.org/officeDocument/2006/relationships" name="Restructuring (Tables)" sheetId="30" state="visible" r:id="rId30"/>
    <sheet xmlns:r="http://schemas.openxmlformats.org/officeDocument/2006/relationships" name="Description of Business and B_2"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Income Taxes (Details)" sheetId="34" state="visible" r:id="rId34"/>
    <sheet xmlns:r="http://schemas.openxmlformats.org/officeDocument/2006/relationships" name="Earnings Per Share - Computatio" sheetId="35" state="visible" r:id="rId35"/>
    <sheet xmlns:r="http://schemas.openxmlformats.org/officeDocument/2006/relationships" name="Earnings Per Share - Narrative " sheetId="36" state="visible" r:id="rId36"/>
    <sheet xmlns:r="http://schemas.openxmlformats.org/officeDocument/2006/relationships" name="Additional Balance Sheet Info_3" sheetId="37" state="visible" r:id="rId37"/>
    <sheet xmlns:r="http://schemas.openxmlformats.org/officeDocument/2006/relationships" name="Additional Balance Sheet Info_4" sheetId="38" state="visible" r:id="rId38"/>
    <sheet xmlns:r="http://schemas.openxmlformats.org/officeDocument/2006/relationships" name="Warrant Liabilities (Details)" sheetId="39" state="visible" r:id="rId39"/>
    <sheet xmlns:r="http://schemas.openxmlformats.org/officeDocument/2006/relationships" name="Fair Value - Assets and Liabili" sheetId="40" state="visible" r:id="rId40"/>
    <sheet xmlns:r="http://schemas.openxmlformats.org/officeDocument/2006/relationships" name="Product Warranty and Recall C_3" sheetId="41" state="visible" r:id="rId41"/>
    <sheet xmlns:r="http://schemas.openxmlformats.org/officeDocument/2006/relationships" name="Product Warranty and Recall C_4"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Reportable Segments and Geogr_3" sheetId="45" state="visible" r:id="rId45"/>
    <sheet xmlns:r="http://schemas.openxmlformats.org/officeDocument/2006/relationships" name="Reportable Segments and Geogr_4" sheetId="46" state="visible" r:id="rId46"/>
    <sheet xmlns:r="http://schemas.openxmlformats.org/officeDocument/2006/relationships" name="Reportable Segments and Geogr_5" sheetId="47" state="visible" r:id="rId47"/>
    <sheet xmlns:r="http://schemas.openxmlformats.org/officeDocument/2006/relationships" name="Reportable Segments and Geogr_6" sheetId="48" state="visible" r:id="rId48"/>
    <sheet xmlns:r="http://schemas.openxmlformats.org/officeDocument/2006/relationships" name="Restructuring - Narrative (Deta" sheetId="49" state="visible" r:id="rId49"/>
    <sheet xmlns:r="http://schemas.openxmlformats.org/officeDocument/2006/relationships" name="Restructuring - Roll-Forward of"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1</t>
        </is>
      </c>
      <c r="C8" s="4" t="inlineStr">
        <is>
          <t xml:space="preserve"> </t>
        </is>
      </c>
    </row>
    <row r="9">
      <c r="A9" s="4" t="inlineStr">
        <is>
          <t>Entity Registrant Name</t>
        </is>
      </c>
      <c r="B9" s="4" t="inlineStr">
        <is>
          <t>LiveWi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730333</t>
        </is>
      </c>
      <c r="C11" s="4" t="inlineStr">
        <is>
          <t xml:space="preserve"> </t>
        </is>
      </c>
    </row>
    <row r="12">
      <c r="A12" s="4" t="inlineStr">
        <is>
          <t>Entity Address, Address Line One</t>
        </is>
      </c>
      <c r="B12" s="4" t="inlineStr">
        <is>
          <t>3700 West Juneau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8</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47-842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fals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3566228</v>
      </c>
    </row>
    <row r="26">
      <c r="A26" s="4" t="inlineStr">
        <is>
          <t>Entity Central Index Key</t>
        </is>
      </c>
      <c r="B26" s="4" t="inlineStr">
        <is>
          <t>000189879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LVWR</t>
        </is>
      </c>
      <c r="C34" s="4" t="inlineStr">
        <is>
          <t xml:space="preserve"> </t>
        </is>
      </c>
    </row>
    <row r="35">
      <c r="A35" s="4" t="inlineStr">
        <is>
          <t>Security Exchange Name</t>
        </is>
      </c>
      <c r="B35" s="4" t="inlineStr">
        <is>
          <t>NYSE</t>
        </is>
      </c>
      <c r="C35" s="4" t="inlineStr">
        <is>
          <t xml:space="preserve"> </t>
        </is>
      </c>
    </row>
    <row r="36">
      <c r="A36" s="4" t="inlineStr">
        <is>
          <t>Warrant</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LVW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net by major source was as follows (in thousands): Three months ended March 31, March 31, Electric Motorcycles Electric motorcycles $ 140 $ 1,007 Parts, accessories and apparel 279 237 $ 419 $ 1,244 STACYC Electric balance bikes and electric bikes $ 1,679 $ 2,616 Parts, accessories and apparel 645 1,118 $ 2,324 $ 3,734 Total Revenue, net $ 2,743 $ 4,978 Revenue from the sale of LiveWire One electric motorcycles, electric balance bikes, electric bikes as well as parts and accessories and apparel are recorded when control is transferred to the customer, generally at the time of shipment to independent dealers and distributors or at the time of delivery to retail customers. S2 electric motorcycles, being motorcycles produced from LiveWire’s S2 platform using the Arrow Architecture model, contain two performance obligations, which is the sale of the electric motorcycle and a stand ready obligation to transfer Firmware Over The Air (“FOTA”) software updates to the electric motorcycle, when-and-if available, to the customer. Revenue on the sale of the S2 electric motorcycles is recorded at a point-in-time when control is transferred to the customer. As the unspecified FOTA software updates to S2 electric motorcycles are provided when-and-if they become available, revenue related to these updates is recognized ratably over the period the updates will be provided, estimated by management to be five years, commencing when control of the electric motorcycle is transferred to the customer. The standalone selling prices of performance obligations are estimated by considering costs to develop and deliver the good or service, third-party pricing of similar goods or services and other information that may be available. The Company allocates the transaction price among the performance obligations in proportion to the standalone selling price of the Company’s performance obligations. The Company offers sales incentive programs to independent dealers, distributors and retail customers designed to promote the sale of its products. The Company estimates its variable consideration related to its sales incentive programs using the expected value method. The Company accounts for consideration payable as part of its sales incentives as a reduction of revenue, which is accrued at the later of the date the related sale is recorded or the date the incentive program is both approved and communicated. Variable consideration related to sales incentives and rights to return is adjusted at the earliest of when the amount of consideration the Company expects to receive changes, or the consideration becomes fixed. During the first quarter of 2024, the Company revised its retail partner strategy in the Electric Motorcycles segment and introduced new incentives with its retail partners resulting in $419 thousand of adjustments for variable consideration related to previously recognized sales. Adjustments for variable consideration for the three months ended March 31, 2025 were not material. The Company offers the right to return eligible parts and accessories and apparel, electric balance bikes, electric bikes and, in limited circumstances, on electric motorcycles. The Company estimates returns based on an analysis of historical trends and probability of return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The Company records a refund asset at the carrying amount of the goods at the time of sale, less any expected costs to recover the goods and any expected reduction in value as a reduction to Cost of goods sold. This amount is monitored and adjusted for impairment as necessary. The refund asset of $478 thousand and $377 thousand were included in Other current assets as of March 31, 2025 and December 31, 2024, respectively, and $343 thousand and $154 thousand of the refund liability were included in Accrued liabilities as of March 31, 2025 and December 31, 2024, respectively, in the Company’s consolidated balance sheets. The remainder of the refund liability of $163 thousand and $252 thousand were recorded in Accounts payable to a related party as of March 31, 2025 and December 31, 2024, respectively, in the Company’s consolidated balance sheets, as these amounts will be repaid to Harley-Davidson Financial Services (“HDFS”), a wholly owned subsidiary of H-D. Shipping and handling costs associated with freight after control of a product has transferred to a customer are accounted for as fulfillment costs in Cost of goods sold. The Company accrues for the shipping and handling in the same period that the related revenue is recognized. The Company offers standard, limited warranties on its electric motorcycles, electric balance bikes, electric bikes and parts and accessories. These warranties provide assurance that the product will function as expected and are not separate performance obligations. The Company accounts for estimated warranty costs as a liability when control of the product transfers to the customer. Contract Liabilities The Company maintains certain contract liability balances related to payments received at contract inception in advance of the Company’s performance under the contract that generally relates to customer deposits for electric balance bikes, electric bikes and electric motorcycles and consideration received upon transfer of control of the S2 motorcycles for FOTA software updates. Contract liabilities are recognized as revenue once the Company performs under the contract. The current portion of contract liabilities of $190 thousand and $174 thousand were included in Accrued liabilities and the long-term portion of contract liabilities of $376 thousand and $393 thousand were included in Other long-term liabilities in the Company's consolidated balance sheets as of March 31, 2025 and December 31, 2024, respectively. The Company expects to recognize $190 thousand included in Accrued Liabilities as of March 31, 2025 over the next twelve months. The Company expects to recognize $376 thousand included in Other long-term liabilities at March 31, 2025 over the next five years. Previously deferred revenue recognized as revenue in the three months ended March 31, 2025 and 2024 was $30 thousand and $70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 was (0.1)% and 0%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computes earnings per share (“EPS”) in accordance with ASC 260, Earnings per Share . Basic EPS is computed by dividing net loss available to common shareholders by the weighted-average number of shares of common stock outstanding. Diluted EPS is computed using the weighted-average number of shares of common stock, plus the effect of potentially dilutive securities. The Company applies the treasury method to calculate the dilution impact of share-based awards- restricted stock, performance share units, and warrants. Because the Company has reported a net loss for all periods presented, diluted net loss per share is the same as basic net loss per share as all of the potentially dilutive shares were anti-dilutive in those periods. Computation of basic and diluted earnings per share was as follows (in thousands, except per share amounts): Three months ended March 31, March 31, Net loss $ (19,271) $ (23,644) Basic weighted-average shares outstanding 203,480 203,100 Effect of dilutive securities – warrants — — Effect of dilutive securities – employee stock compensation awards — — Diluted weighted-average shares outstanding 203,480 203,100 Earnings per share (1) : Basic $ (0.09) $ (0.12) Diluted $ (0.09) $ (0.12) (1) Earnings per share amounts are calculated discretely and, therefore, may not add up to the total due to rounding Diluted net loss per share is computed by giving effect to all potential shares of common stock, to the extent dilutive, including unvested restricted stock units (“RSUs”), unvested performance share units (“PSUs”), and Warrants (as defined in Note 7, Warrant Liabilities). Potential shares of common stock are excluded from the computation of diluted net loss per share if their effect would have been anti-dilutive for the periods presented or if the issuance of shares is contingent upon events that did not occur by the end of the period. For the three months ended March 31, 2025 and 2024, 3,253 thousand and 3,118 thousand employee stock compensation plan awards were excluded from the computation of diluted net loss per share because the effect would have been anti-dilutive. For the three months ended March 31, 2025 and 2024, respectively, 30,365 thousand warrants were excluded from the computation of diluted net loss per share in both periods because the effect would have been anti-dilutive. Additionally, the Company has not included the impact of the Earn-Out Shares, discussed in Note 1, Description of Business and Basis of Presentation, in the calculation of EPS as the triggering events have not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Balance Sheet Information</t>
        </is>
      </c>
      <c r="B4" s="4" t="inlineStr">
        <is>
          <t>Additional Balance Sheet Information Inventories are valued at the lower of cost or net realizable value using the first-in, first-out (“FIFO”) method for electric motorcycles and related products and average costing method for electric balance bikes and electric bikes. Inventories, net consisted of the following (in thousands): March 31, December 31, Raw materials and work in process $ 113 $ — Electric motorcycles, electric balance bikes and electric bikes 26,547 24,862 Parts and accessories and apparel 1,831 2,080 Inventories, net $ 28,491 $ 26,942 Accrued liabilities primarily include accrued capital expenditures of $1,551 thousand, accrued payroll and employee benefits of $2,202 thousand, accrued engineering costs of $2,732 thousand, and accrued restructuring of $174 thousand as of March 31, 2025. Accrued liabilities primarily include accrued capital expenditures of $1,989 thousand, accrued payroll and employee benefits of $5,757 thousand, accrued engineering costs of $2,614 thousand, accrued restructuring of $675 thousand and an accrual of $1,802 thousand for an unfavorable arbitration ruling related to a supplier claim (as discussed in Note 10)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Warrant Liabilities Upon consummation of the Business Combination, the Company assumed 30,499,990 Warrants to purchase the Company’s Common Stock, comprised of 19,999,990 public warrants, originally issued by ABIC as part of ABIC’s IPO of units (the “Public Warrants”) and 10,500,000 of outstanding warrants originally issued in a private placement in connection with the IPO of ABIC (the “Private Placement Warrants”, collectively with the Public Warrants, the “Warrants”). The Warrants expire five years from the completion of the Business Combination. There were 19,865,207 Public Warrants outstanding as of March 31, 2025 and December 31, 2024, respectively, and 10,500,000 Private Warrants outstanding as of March 31, 2025 and December 31, 2024. Each Warrant entitles the registered holder to purchase one share of Common Stock at a price of $11.50 per share. A Warrant holder may exercise its Warrants only for a whole number of shares of Common Stock. This means only a whole Warrant may be exercised at a given time by a Warrant holder. No fractional Warrants were issued upon separation of the units and only whole warrants trade. The Company will receive the proceeds from the exercise of any warrants in cash. The Warrants will expire five years after the completion of the Business Combination, or earlier upon redemption or liquidation. Public Warrants Redemption of Warrants when the price per Common Stock share equals or exceeds $18.00 : The Company may redeem the outstanding Warrants (except as described with respect to the Private Placement Warrants): • in whole and not in part; • at a price of $0.01 per Warrant; • upon not less than 30 days’ prior written notice of redemption; and • if, and only if, the reported last sales price of the Company’s Common Stock equals or exceeds $18.00 per share for any 20 trading days within a 30-trading day period ending on the third trading day prior to the date on which the Company sends the notice of redemption to the Warrant holders. Redemption of Warrants when the price per Common Stock share equals or exceeds $10.00: Once the Warrants become exercisable, the Company may redeem the outstanding Warrants: • in whole and not in part; • at $0.10 per Warrant upon a minimum 30 days’ prior written notice of redemption provided that holders will be able to exercise their Warrants on a cashless basis prior to redemption and receive that number of shares determined by reference to the agreed table, based on the redemption date and the “fair market value” of Common Stock; • if, and only if, the closing price of the shares of Common Stock equals or exceeds $10.00 per share (as adjusted for adjustments to the number of shares issuable upon exercise or the exercise price of a Warrant) for any 20 trading days within the 30-trading day period ending three trading days before we send the notice of redemption to the Warrant holders; and • if the closing price of the shares of Common Stock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Warrants, as described above. Private Placement Warrants The Private Placement Warrants have terms and provisions that are similar to those of the Public Warrants, including as to the exercise price, exercisability and exercise period. The Private Placement Warrants will not be redeemable by the Company so long as they are (i) held by the initial purchasers of the Private Placement Warrants or its permitted transferees and (ii) the reference value exceeds $18.00 per share. The initial Private Placement Warrant purchasers, or its permitted transferees, have the option to exercise the Private Placement Warrants on a cashless basis if the reference value is between $10.00 and $18.00. If the Private Placement Warrants are held by holders other than AEA-Bridges Impact Sponsor, LLC (the “Sponsor”) or its permitted transferees, the Private Placement Warrants will be redeemable by the Company in all redemption scenarios and exercisable by the holders on the same basis as the Public Warrants. During the three months ended March 31, 2025 and 2024, there were no redemptions or exercises of the Public Warrants or Private Warrants. During the three months ended March 31, 2025 and 2024, the Company recognized income of $905 thousand and $4,758 thousand respectively, as a change in fair value of warrant liabilities in the consolidated statements of operations and comprehensive loss. The Company determined the Public Warrants and Private Placement Warrants do not meet the criteria to be classified in stockholders’ equity and the fair value of the warrants should be classified as a liability. The Company’s Warrant liability was $644 thousand and $1,549 thousand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 Level 1 inputs include quoted prices for identical instruments and are the most observable. • Level 2 inputs include quoted prices for similar assets and observable inputs. • Level 3 inputs are not observable in the market and include the Company’s judgments about the assumptions market participants would use in pricing the asset or liability. The Company’s assets and liabilities measured at fair value on a recurring basis, aggregated by the level in the fair value hierarchy within which those measurements fall, were as follows (in thousands): March 31, 2025 Level 1 Level 2 Level 3 Total Assets: Money market funds $ 35,000 $ — $ — $ 35,000 Liabilities: Public Warrants $ 421 $ — $ — $ 421 Private Placement Warrants — 223 — 223 Share-based awards settled in cash 2 — — 2 $ 423 $ 223 $ — $ 646 December 31, 2024 Level 1 Level 2 Level 3 Total Assets: Money market funds $ 52,000 $ — $ — $ 52,000 Liabilities: Public Warrants $ 1,013 $ — $ — $ 1,013 Private Placement Warrants — 536 — 536 Share-based awards settled in cash 269 — — 269 $ 1,282 $ 536 $ — $ 1,818 There were no significant assets or liabilities on the Company’s consolidated balance sheets measured at fair value on a nonrecurring basis. Recurring Fair Value Measurements Money Market Funds Money market funds include highly liquid investments with an original maturity of three or fewer months and are presented within Cash and cash equivalents in the consolidated balance sheets. They are valued using quoted market prices in active markets and are classified under Level 1 within the fair value hierarchy. Warrant Liabilities The Public Warrants are publicly traded under the symbol “LVWR WS” and the fair value of the Public Warrants at a specific date is determined by the closing price of the Public Warrants as of that date. As such, the Public Warrants are classified within Level 1 of the fair value hierarchy. The fair value of the Private Placement Warrants was determined using the closing price of the Public Warrants as the Private Placement Warrants have terms and provisions that are economically similar to those of the Public Warrants. The Private Placement Warrants are classified as Level 2 of the fair value hierarchy due to the use of an observable market quote for a similar asset in an active market. Share-based awards settled in cash Share-based awards settled in cash represent grants of share-based awards that will be settled with employees in cash and are presented within Accrued liabilities and Other long-term liabilities in the consolidated balance sheets. They are valued using the market price of the Company’s and Harley-Davidson, Inc.’s stock and are remeasured at each balance sheet date and are classified under Level 1 under the fair value hierarchy. Other Fair Value Measurements The fair value of financial instruments classified as Cash and cash equivalents, Accounts receivable, net, and Accounts payable on the consolidated balance sheets approximate carrying value due to the short-term nature and the relative liquidity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y and Recall Campaigns</t>
        </is>
      </c>
      <c r="B4" s="4" t="inlineStr">
        <is>
          <t>Product Warranty and Recall Campaigns The Company provides a limited warranty on new electric motorcycles for a period of two years, except for the battery which is covered for five years. The Company also provides limited warranties on parts and accessories, electric balance bikes and electric bikes. The warranty coverage for the retail customer generally begins when the product is sold to the retail customer. The Company accrues future warranty claims at the time of sale by the Company using an estimated cost based primarily on historical Company claim information. In the case of both warranty and recall costs, as actual experience becomes available it is used to update the accruals. Additionally, the Company may from time-to-time initiate certain voluntary recall campaigns. The Company records estimated recall costs when the liability is both probable and estimable. This generally occurs when the Company’s management approves and commits to a recall. The warranty and recall liability are included in Accrued liabilities and Other long-term liabilities on the consolidated balance sheets. Changes in the Company’s warranty and recall liability were as follows (in thousands): Three months ended March 31, March 31, Balance, beginning of period $ 881 $ 1,011 Warranties issued during the period 75 122 Settlements made during the period (249) (265) Recalls and changes to pre-existing warranty liabilities (155) 14 Balance, end of period $ 552 $ 882 The liability for recall campaigns included in the above table was $65 thousand and $120 thousand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Refer to Note 9, Product Warranty and Recall Campaigns, for a discussion of warranty and recall liabilities. The Company had no product liability claims as of March 31, 2025 and December 31, 2024. Litigation and Other Claims – The Company from time to time may be subject to lawsuits and other claims related to product, commercial, supplier,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through H-D, also maintains insurance coverage for product liability exposures. The Company believes that its accruals and insurance coverage are adequate and there are no material exposures to loss in excess of amounts accrued and insured for losses related to these matters. In 2024, the Company received an unfavorable arbitration ruling related to the resolution of a claim from a supplier. As a result of the ruling, the Company paid $1,802 thousand to the supplier in the three months ended March 31, 2025. As of December 31, 2024, the total amount owed to the supplier was recorded in Accrued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connection with the Business Combination, the Company entered into a number of agreements with H-D to govern a nd provide a framework for the relationship between the parties going forward pursuant to which the Company and/or H-D have continuing obligations to each other . All transactions with H-D subsequent to the Business Combination are considered related party transactions. Agreements that the Company entered into in connection with the separation from H-D that resulted in related party transactions include the Transition Services Agreement (effective through December 31, 2024), the master services agreement effective through December 31, 2024, the new Master Services Agreement (dated December 23, 2024, effective January 1, 2025), Contract Manufacturing Agreement, Joint Development Agreement, and Tax Matters Agreement. Refer to Note 16, Related Party Transactions, of the consolidated financial statements in the Company’s 2024 Form 10-K for additional details on the agreements entered into with H-D as part of, or subsequent to, the separation from H-D. Related Party Sales and Purchases in the Ordinary Course of Business Transactions Associated with Service Agreements with H-D Cost of goods sold - For the three months ended March 31, 2025 and 2024, there are $1,160 thousand and $5,176 thousand, respectively, of Cost of goods sold with H-D on the consolidated statements of operations and comprehensive loss. Of the Costs of goods sold with H-D, for the three months ended March 31, 2025 and 2024, $1,150 thousand and $5,262 thousand, respectively, are related to purchases, primarily motorcycles, under the terms of the Contract Manufacturing Agreement. These purchases of electric motorcycles from H-D are sold to the Company’s customers resulting in Cost of goods sold. Selling, administrative and engineering - During the three months ended March 31, 2025 and 2024, there were $1,404 thousand and $2,948 thousand, respectively, in expenses associated with services rendered in conjunction with the various service agreements with H-D, which are presented within Selling, administrative and engineering on the consolidated statements of operations and comprehensive loss. Accounts payable to related party - As of March 31, 2025 and December 31, 2024, there is $15,384 thousand and $9,762 thousand, respectively, due to H-D and presented as Accounts payable to related party on the consolidated balance sheets. Of the amount outstanding to H-D, as of March 31, 2025 and December 31, 2024, $5,599 thousand and $2,914 thousand, respectively, is associated with inventory purchased under the Contract Manufacturing Agreement and $2,013 thousand and $692 thousand, respectively, is associated with services under the various service agreements with H-D and $6,156 thousand in both periods, is associated with the obligation to reimburse H-D for excess inventory components held by H-D that the Company expects to be obligated to reimburse H-D under the terms of the Contract Manufacturing Agreement. This amount represents the Company’s best estimate of the liability as of each of the balance sheet dates and is subject to adjustment based on final negotiations with H-D regarding amounts owed under the terms of the Contract Manufacturing Agreement. Sales of electric motorcycles and related products to independent dealers in the U.S. and Canada are primarily financed through HDFS. Therefore, the Company’s accounts receivable related to these sales are recorded in Accounts receivable from related party on the consolidated balance sheets . Amounts financed through HDFS, not yet remitted to the Company by HDFS, are generally settled within 30 days. As of December 31, 2024, there was $356 thousand due from HDFS and other related receivables due from H-D, which is presented as Accounts receivable from related party on the consolidated balance sheet. As of March 31, 2025, the Company owes HDFS $1,624 thousand for amounts remitted to dealers on behalf of the Company related to a marketing initiative, returns and incentive payments. This amount is included in Accounts payable to related party on the consolidated balance sheet. C onvertible Delayed Draw Term Loan Agreement On February 14, 2024, the Company entered into a Convertible Delayed Draw Term Loan Agreement (the “Convertible Term Loan”) with H-D providing for term loans from H-D to the Company in one or more advances up to an aggregate principal amount of $100 million. The outstanding principal under the Convertible Term Loan bears interest at a floating rate per annum, as calculated by H-D as of the date of each advance and as of each June 1 and December 1 thereafter, equal to the sum of (i) the forward-looking term rate based on SOFR (i.e., the secured overnight financing rate published by the Federal Reserve Bank of New York (or a successor administrator of the secured overnight financing rate)) for a 6-month interest period, plus (ii) 4.00%. The Company may elect to pay up to 100% of the amount of any interest due by increasing the outstanding principal amount of the applicable advance. The Convertible Term Loan does not include affirmative covenants impacting the operations of the Company. The Convertible Term Loan includes negative covenants restricting the ability of the Company to incur indebtedness, create liens, sell assets, make investments, make fundamental changes, make dividends or other restricted payments and enter into affiliate transactions. The Convertible Term Loan has a maturity date of the earlier of (i) 24 months from the date of the first draw on the loan or (ii) October 31, 2026. In the event that the Convertible Term Loan cannot be settled in cash by the Company at maturity, unless otherwise agreed between the Company and H-D, the Convertible Term Loan will be converted to equity of Company at a conversion price per share of common stock of the Company equal to 90% of the volume weighted average price per share of Common Stock for the 30 trading days immediately preceding the conversion date. As of March 31, 2025 , there were no amounts outstanding under the Convertible Term Loan and the Company remained in compliance with all of the existing covenants. Other Transactions During the three months ended March 31, 2025 and 2024, the Company recorded $12 thousand and $20 thousand, respectively, in related party sales between the Company and H-D with $9 thousand and $15 thousand, respectively, in Cost of goods sold. All sales were for the STACYC segment which sells electric balance bikes and electric bikes to H-D. As of March 31, 2025, there is $8 thousand due from H-D which is presented as a reduction to Accounts payable to related party in the consolidated balance sheet. As of December 31, 2024, there was $43 thousand due from H-D, which is presented as Accounts receivable from related party on the consolidated balance sheet. In conjunction with the relocation of LiveWire Labs from California, announced in 2024, the Company moved its equipment from LiveWire Labs to an H-D location in Milwaukee, Wisconsin in September 2024. During the fourth quarter of 2024, the Company began occupying a portion of the space in the H-D location, including operating certain of its equipment, and using a portion for office space. The Company and H-D finalized negotiations and executed a lease agreement related to this space on January 30, 2025. The Company recorded an ROU asset and ROU liability of $488 thousand and $456 thousand, respectively, in the first quarter of 2025, which were reduced for a $500 thousand lease incentive to be provided from H-D for tenant improvements. The initial term of the agreement is 60 months with a renewal option for another 60 months. As of the current date, the Company does not believe it is reasonably certain of exercising the renewal option and, therefore, the lease term is 60 months. On September 26, 2022, the Company entered into a lease agreement with H-D to sublease a Product Development Center. This lease was terminated effective February 28, 2025. On August 28, 2023, the Company amended a lease agreement with H-D for office space to extend the term of the lease to a 12-month period, which expired on September 26, 2024 and was renewed on a month-to-month basis and terminated effective January 31, 2025. On September 4, 2024, the Company entered into a lease agreement with H-D to sublease office space in California, which expires on October 31, 2027. These are classified as operating leases. As of March 31, 2025, the right of use assets included within Lease assets, short-term lease liabilities included within Current portion of lease liabilities, and long-term lease liabilities included within Long-term portion of lease liabilities in the consolidated balance sheets were $503 thousand, $11 thousand, and $456 thousand, respectively. As of December 31, 2024, the right of use assets included within Lease assets, short-term lease liabilities included within Current portion of lease liabilities, and long-term lease liabilities included within Long-term portion of lease liabilities in the consolidated balance sheets were $82 thousand, $43 thousand, and $40 thousand, respectively. In addition, the Company incurred $99 thousand and $44 thousand in rent expense during the three months ended March 31, 2025 and 2024, respectively, which is included within Selling, administrative and engineering expense o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s reportable segments and significant segment expenses are determined based on how the Company’s Chief Operating Decision Maker (CODM) assesses performance and decides how to allocate resources for the Company. The Company’s Chief Executive Officer is the Company’s CODM. Operating loss is the measure of profit and loss used by the CODM to assess performance and to decide how to allocate resources for each of the Company’s reportable segments. Operating loss is used to monitor actual results versus planned and prior period results for each segment based on their respective profitability objectives and business models. Operating loss is also used to allocate human and capital resources among the reportable segments. Additionally, operating loss is a key metric used to establish and pay variable compensation to employees at all levels. The Company operates in two segments: Electric Motorcycles and STACYC. The Company’s reportable segments are strategic business units that offer different products and services and are managed separately based on the fundamental differences in their operations. The Electric Motorcycles segment consists of the business activities related to the design and sales of electric motorcycles. The Electric Motorcycles segment also sells electric motorcycle parts, accessories, and apparel. The Company’s products are sold at wholesale to a network of independent dealers and at retail through a Company-owned dealership and through online sales. Prior to November 5, 2024, the Company’s products were sold at retail through select international partners primarily in Europe. The STACYC segment consists of the business activities related to the design and sales of the STACYC brand of electric balance bikes for kids and an adult pedal assist electric bike that was introduced in March 2025. The STACYC segment also sells related parts, accessories, and apparel. STACYC products are sold in the U.S., Canada, Australia and Europe. The STACYC segment products are sold through independent retail partners in the U.S. and Canada, including powersports dealers, H-D dealers, bicycle retailers and direct to customers online. In Australia and Europe, STACYC sells its products through independent distributors and direct to customers online in Europe. The Company’s revenue and significant expenses by segment regularly reviewed by the CODM, and other segment items are as follows (in thousands): Three months ended March 31, March 31, Electric Motorcycles Electric motorcycles, parts and accessories and apparel revenue, net $ 419 $ 1,244 Cost of goods sold 3,400 6,471 Selling, administrative and engineering expense: People Costs (1) 8,884 13,593 Other segment items (2) 7,488 10,187 Total selling, administrative and engineering expense 16,372 23,780 Operating loss $ (19,353) $ (29,007) STACYC Electric balance bikes and electric bikes, parts and accessories and apparel revenue, net 2,324 3,734 Cost of goods sold 1,511 2,634 Selling, administrative and engineering expense: People Costs (1) 911 896 Marketing (3) 472 790 Other segment items (4) 743 829 Total selling, administrative and engineering expense 2,126 2,515 Operating loss $ (1,313) $ (1,415) Consolidated operating loss (20,666) (30,422) Interest income 504 2,016 Change in fair value of warrant liabilities 905 4,758 Loss before income taxes $ (19,257) $ (23,648) (1) People expenses include salary and related fringe costs, including payroll tax and health and welfare costs, as well as short-term incentive compensation and long-term incentive compensation in the form of share-based awards. (2) Other segment items for Electric Motorcycles include depreciation and amortization, marketing, rent and facilities costs, warranty, supplies and materials, costs paid for services performed by H-D under the TSA and MSA agreements, travel costs, other professional services and miscellaneous expenses. These costs are all included in Selling, administrative and engineering expense. (3) Marketing expenses include costs related to digital and print media, social media, website maintenance, consumer experiences, product placement, sponsorships and market research. (4) Other segment items for STACYC include depreciation and amortization, rent and facilities costs, warranty, supplies and materials, travel costs, other professional services and miscellaneous expenses. These costs are all included in Selling, administrative and engineering expense. Additional segment information is set forth below (in thousands): Electric Motorcycles STACYC Consolidated March 31, 2025: Assets $ 102,286 $ 25,968 $ 128,254 Goodwill $ 7,668 $ 659 $ 8,327 December 31, 2024: Assets $ 120,530 $ 27,430 $ 147,960 Goodwill $ 7,668 $ 659 $ 8,327 Three months ended March 31, 2025 Depreciation and amortization $ 3,010 $ 75 $ 3,085 Stock compensation expense $ 1,509 $ 106 $ 1,615 Capital Expenditures $ (613) $ — $ (613) Three months ended March 31, 2024 Depreciation and amortization $ 2,213 $ 113 $ 2,326 Stock compensation expense $ 2,219 $ 63 $ 2,282 Capital Expenditures $ (3,229) $ (10) $ (3,239) Customer Information - For the three months ended March 31, 2025, no single customer or customer group represented 10% or greater of consolidated revenue, net. For the three months ended March 31, 2024, LiveWire generated more than 10% of its consolidated sales from the KTM customer group. T hese sales amounted to 19.2%, for the three months ended 2024 and were included in the STACYC segment. Geographic Information – Included in the consolidated financial statements are the following amounts relating to geographic locations for the three months ended March 31, (in thousands): March 31, December 31, Long-lived assets (1) : United States $ 31,420 $ 34,012 International — — $ 31,420 $ 34,012 (1) Long-lived assets include all long-term assets except those specifically excluded under ASC Topic 280, Segment Reporting , such as deferred income taxes. Three months ended March 31, March 31, Revenue, net (1) : United States $ 2,197 $ 3,504 Austria — 809 Other countries 546 666 $ 2,743 $ 4,978 (1) Revenue is attributed to geographic regions based on location of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 net</t>
        </is>
      </c>
      <c r="B4" s="6" t="n">
        <v>2743</v>
      </c>
      <c r="C4" s="6" t="n">
        <v>4978</v>
      </c>
    </row>
    <row r="5">
      <c r="A5" s="3" t="inlineStr">
        <is>
          <t>Costs and expenses:</t>
        </is>
      </c>
      <c r="B5" s="4" t="inlineStr">
        <is>
          <t xml:space="preserve"> </t>
        </is>
      </c>
      <c r="C5" s="4" t="inlineStr">
        <is>
          <t xml:space="preserve"> </t>
        </is>
      </c>
    </row>
    <row r="6">
      <c r="A6" s="4" t="inlineStr">
        <is>
          <t>Cost of goods sold (including related party amounts of $1,160 and $5,176 for the three months ended March 31, 2025 and 2024, respectively; see Note 11)</t>
        </is>
      </c>
      <c r="B6" s="5" t="n">
        <v>4911</v>
      </c>
      <c r="C6" s="5" t="n">
        <v>9105</v>
      </c>
    </row>
    <row r="7">
      <c r="A7" s="4" t="inlineStr">
        <is>
          <t>Selling, administrative and engineering expense (including related party amounts of $1,404 and $2,948 for the three months ended March 31, 2025 and 2024, respectively; see Note 11)</t>
        </is>
      </c>
      <c r="B7" s="5" t="n">
        <v>18498</v>
      </c>
      <c r="C7" s="5" t="n">
        <v>26295</v>
      </c>
    </row>
    <row r="8">
      <c r="A8" s="4" t="inlineStr">
        <is>
          <t>Total operating costs and expenses</t>
        </is>
      </c>
      <c r="B8" s="5" t="n">
        <v>23409</v>
      </c>
      <c r="C8" s="5" t="n">
        <v>35400</v>
      </c>
    </row>
    <row r="9">
      <c r="A9" s="4" t="inlineStr">
        <is>
          <t>Operating loss</t>
        </is>
      </c>
      <c r="B9" s="5" t="n">
        <v>-20666</v>
      </c>
      <c r="C9" s="5" t="n">
        <v>-30422</v>
      </c>
    </row>
    <row r="10">
      <c r="A10" s="4" t="inlineStr">
        <is>
          <t>Interest income</t>
        </is>
      </c>
      <c r="B10" s="5" t="n">
        <v>504</v>
      </c>
      <c r="C10" s="5" t="n">
        <v>2016</v>
      </c>
    </row>
    <row r="11">
      <c r="A11" s="4" t="inlineStr">
        <is>
          <t>Change in fair value of warrant liabilities</t>
        </is>
      </c>
      <c r="B11" s="5" t="n">
        <v>905</v>
      </c>
      <c r="C11" s="5" t="n">
        <v>4758</v>
      </c>
    </row>
    <row r="12">
      <c r="A12" s="4" t="inlineStr">
        <is>
          <t>Loss before income taxes</t>
        </is>
      </c>
      <c r="B12" s="5" t="n">
        <v>-19257</v>
      </c>
      <c r="C12" s="5" t="n">
        <v>-23648</v>
      </c>
    </row>
    <row r="13">
      <c r="A13" s="4" t="inlineStr">
        <is>
          <t>Income tax provision (benefit)</t>
        </is>
      </c>
      <c r="B13" s="5" t="n">
        <v>14</v>
      </c>
      <c r="C13" s="5" t="n">
        <v>-4</v>
      </c>
    </row>
    <row r="14">
      <c r="A14" s="4" t="inlineStr">
        <is>
          <t>Net loss</t>
        </is>
      </c>
      <c r="B14" s="5" t="n">
        <v>-19271</v>
      </c>
      <c r="C14" s="5" t="n">
        <v>-23644</v>
      </c>
    </row>
    <row r="15">
      <c r="A15" s="3" t="inlineStr">
        <is>
          <t>Other comprehensive loss:</t>
        </is>
      </c>
      <c r="B15" s="4" t="inlineStr">
        <is>
          <t xml:space="preserve"> </t>
        </is>
      </c>
      <c r="C15" s="4" t="inlineStr">
        <is>
          <t xml:space="preserve"> </t>
        </is>
      </c>
    </row>
    <row r="16">
      <c r="A16" s="4" t="inlineStr">
        <is>
          <t>Foreign currency translation adjustments</t>
        </is>
      </c>
      <c r="B16" s="5" t="n">
        <v>-15</v>
      </c>
      <c r="C16" s="5" t="n">
        <v>-18</v>
      </c>
    </row>
    <row r="17">
      <c r="A17" s="4" t="inlineStr">
        <is>
          <t>Comprehensive loss</t>
        </is>
      </c>
      <c r="B17" s="6" t="n">
        <v>-19286</v>
      </c>
      <c r="C17" s="6" t="n">
        <v>-23662</v>
      </c>
    </row>
    <row r="18">
      <c r="A18" s="4" t="inlineStr">
        <is>
          <t>Net loss per share, basic (in dollars per share)</t>
        </is>
      </c>
      <c r="B18" s="7" t="n">
        <v>-0.09</v>
      </c>
      <c r="C18" s="7" t="n">
        <v>-0.12</v>
      </c>
    </row>
    <row r="19">
      <c r="A19" s="4" t="inlineStr">
        <is>
          <t>Net loss per share, diluted (in dollars per share)</t>
        </is>
      </c>
      <c r="B19" s="7" t="n">
        <v>-0.09</v>
      </c>
      <c r="C19" s="7" t="n">
        <v>-0.1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April 24, 2024, the Company announced a plan to both relocate the operations of LiveWire Labs, the Company’s west coast product development facility, from Mountain View, California, to Milwaukee, Wisconsin, and streamline headcount at the Company. The Company believes this plan will enable synergies and optimize efficiencies in product development and simplify the Company’s overall path to future profitability. Total cumulative costs associated with this plan were $3,752 thousand and there are no other amounts expected to be incurred under this plan. All costs associated with this plan were recognized in the prior year and no amounts were recognized in the three months ended March 31, 2025 and March 31, 2024. As of March 31, 2025, there is $174 thousand remaining to be paid related to this plan, which will be paid in 2025. In September 2024, continuing its focus on the Company’s path to profitability and furthering its strategy, the Company executed a reorganization of its Sales and Marketing function and Product Development and Design function, including consolidating each of these functions under singular leadership and other headcount reductions. Total cumulative costs associated with this reorganization were $1,271 thousand and there are no other amounts expected to be incurred under this plan. All costs associated with this plan were recognized in the prior year and no amounts were recognized in the three months ended March 31, 2025 and March 31, 2024. As of March 31, 2025, there are no amounts remaining to be paid related to this reorganization. The following table displays a roll-forward of the restructuring liability recorded within the Company’s consolidated balance sheets and the related cash flow activity (in thousands): Employee Termination Benefits Other Total Balance at December 31, 2024 $ 663 $ 12 $ 675 Reserve Established: April 2024 Plan — — — September 2024 reorganization — — — Total Reserve Established — — — Payments: April 2024 Plan (118) (12) (130) September 2024 reorganization (371) — (371) Total Payments (489) (12) (501) Balance at March 31, 2025 $ 174 $ — $ 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271</v>
      </c>
      <c r="C4" s="6" t="n">
        <v>-2364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Recently Adopted Accounting Standards In November 2023, FASB issued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was effective for the fiscal years beginning after December 15, 2023. The Company adopted this guidance as of December 31, 2024, which resulted in enhanced quantitative and qualitative disclosures provided in Note 12 Reportable Segments and Geographic Information related to the items described above. Accounting Standards Not Yet Adopted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November 2024, the FASB issued ASU No. 2024-03, Income Statement - Reporting Comprehensive Income - Expense Disaggregation Disclosures (Subtopic 220-40), which is intended to improve the disclosures about a public business entity's expenses and provide more detailed information about the types of expenses (including purchases of inventory, employee compensation, depreciation, amortization, and depletion) in commonly presented expense captions (such as cost of goods sold and selling, administrative and engineering expense). The main provisions of ASU 2024-03 require a public entity at each interim and annual reporting period to (i) disclose the amounts of purchases of inventory, employee compensation, depreciation, intangible asset amortization, and depletion included in each relevant expense caption presented on the face of the income statement within continuing operations, (ii) include certain amounts that are already required to be disclosed under current generally accepted accounting principles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In January 2025, the FASB issued ASU No. 2025-01, Income Statement - Reporting Comprehensive Income - Expense Disaggregation Disclosures (Subtopic 220-40) Clarifying the Effective Date, which is intended to clarify the effective date of ASU No. 2024-03. As clarified in ASU 2025-01, the new guidance is effective for annual reporting periods beginning after December 15, 2026, and interim reporting periods within annual reporting periods beginning after December 15, 2027. Early adoption is permitted. The Company is still evaluating the impact ASU 2024-03 will have on the Company's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net by major source was as follows (in thousands): Three months ended March 31, March 31, Electric Motorcycles Electric motorcycles $ 140 $ 1,007 Parts, accessories and apparel 279 237 $ 419 $ 1,244 STACYC Electric balance bikes and electric bikes $ 1,679 $ 2,616 Parts, accessories and apparel 645 1,118 $ 2,324 $ 3,734 Total Revenue, net $ 2,743 $ 4,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Computation of basic and diluted earnings per share was as follows (in thousands, except per share amounts): Three months ended March 31, March 31, Net loss $ (19,271) $ (23,644) Basic weighted-average shares outstanding 203,480 203,100 Effect of dilutive securities – warrants — — Effect of dilutive securities – employee stock compensation awards — — Diluted weighted-average shares outstanding 203,480 203,100 Earnings per share (1) : Basic $ (0.09) $ (0.12) Diluted $ (0.09) $ (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net consisted of the following (in thousands): March 31, December 31, Raw materials and work in process $ 113 $ — Electric motorcycles, electric balance bikes and electric bikes 26,547 24,862 Parts and accessories and apparel 1,831 2,080 Inventories, net $ 28,491 $ 26,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Company’s assets and liabilities measured at fair value on a recurring basis, aggregated by the level in the fair value hierarchy within which those measurements fall, were as follows (in thousands): March 31, 2025 Level 1 Level 2 Level 3 Total Assets: Money market funds $ 35,000 $ — $ — $ 35,000 Liabilities: Public Warrants $ 421 $ — $ — $ 421 Private Placement Warrants — 223 — 223 Share-based awards settled in cash 2 — — 2 $ 423 $ 223 $ — $ 646 December 31, 2024 Level 1 Level 2 Level 3 Total Assets: Money market funds $ 52,000 $ — $ — $ 52,000 Liabilities: Public Warrants $ 1,013 $ — $ — $ 1,013 Private Placement Warrants — 536 — 536 Share-based awards settled in cash 269 — — 269 $ 1,282 $ 536 $ — $ 1,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y and Recall Liability</t>
        </is>
      </c>
      <c r="B4" s="4" t="inlineStr">
        <is>
          <t xml:space="preserve">Changes in the Company’s warranty and recall liability were as follows (in thousands): Three months ended March 31, March 31, Balance, beginning of period $ 881 $ 1,011 Warranties issued during the period 75 122 Settlements made during the period (249) (265) Recalls and changes to pre-existing warranty liabilities (155) 14 Balance, end of period $ 552 $ 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Industry Segment</t>
        </is>
      </c>
      <c r="B4" s="4" t="inlineStr">
        <is>
          <t>The Company’s revenue and significant expenses by segment regularly reviewed by the CODM, and other segment items are as follows (in thousands): Three months ended March 31, March 31, Electric Motorcycles Electric motorcycles, parts and accessories and apparel revenue, net $ 419 $ 1,244 Cost of goods sold 3,400 6,471 Selling, administrative and engineering expense: People Costs (1) 8,884 13,593 Other segment items (2) 7,488 10,187 Total selling, administrative and engineering expense 16,372 23,780 Operating loss $ (19,353) $ (29,007) STACYC Electric balance bikes and electric bikes, parts and accessories and apparel revenue, net 2,324 3,734 Cost of goods sold 1,511 2,634 Selling, administrative and engineering expense: People Costs (1) 911 896 Marketing (3) 472 790 Other segment items (4) 743 829 Total selling, administrative and engineering expense 2,126 2,515 Operating loss $ (1,313) $ (1,415) Consolidated operating loss (20,666) (30,422) Interest income 504 2,016 Change in fair value of warrant liabilities 905 4,758 Loss before income taxes $ (19,257) $ (23,648) (1) People expenses include salary and related fringe costs, including payroll tax and health and welfare costs, as well as short-term incentive compensation and long-term incentive compensation in the form of share-based awards. (2) Other segment items for Electric Motorcycles include depreciation and amortization, marketing, rent and facilities costs, warranty, supplies and materials, costs paid for services performed by H-D under the TSA and MSA agreements, travel costs, other professional services and miscellaneous expenses. These costs are all included in Selling, administrative and engineering expense. (3) Marketing expenses include costs related to digital and print media, social media, website maintenance, consumer experiences, product placement, sponsorships and market research. (4) Other segment items for STACYC include depreciation and amortization, rent and facilities costs, warranty, supplies and materials, travel costs, other professional services and miscellaneous expenses. These costs are all included in Selling, administrative and engineering expense. Additional segment information is set forth below (in thousands): Electric Motorcycles STACYC Consolidated March 31, 2025: Assets $ 102,286 $ 25,968 $ 128,254 Goodwill $ 7,668 $ 659 $ 8,327 December 31, 2024: Assets $ 120,530 $ 27,430 $ 147,960 Goodwill $ 7,668 $ 659 $ 8,327 Three months ended March 31, 2025 Depreciation and amortization $ 3,010 $ 75 $ 3,085 Stock compensation expense $ 1,509 $ 106 $ 1,615 Capital Expenditures $ (613) $ — $ (613) Three months ended March 31, 2024 Depreciation and amortization $ 2,213 $ 113 $ 2,326 Stock compensation expense $ 2,219 $ 63 $ 2,282 Capital Expenditures $ (3,229) $ (10) $ (3,239)</t>
        </is>
      </c>
    </row>
    <row r="5">
      <c r="A5" s="4" t="inlineStr">
        <is>
          <t>Schedule of Segment Information by Geographical Locations</t>
        </is>
      </c>
      <c r="B5" s="4" t="inlineStr">
        <is>
          <t>Geographic Information – Included in the consolidated financial statements are the following amounts relating to geographic locations for the three months ended March 31, (in thousands): March 31, December 31, Long-lived assets (1) : United States $ 31,420 $ 34,012 International — — $ 31,420 $ 34,012 (1) Long-lived assets include all long-term assets except those specifically excluded under ASC Topic 280, Segment Reporting , such as deferred income taxes. Three months ended March 31, March 31, Revenue, net (1) : United States $ 2,197 $ 3,504 Austria — 809 Other countries 546 666 $ 2,743 $ 4,978 (1) Revenue is attributed to geographic regions based on location of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Parenthetical) - USD ($) $ in Thousands</t>
        </is>
      </c>
      <c r="B1" s="2" t="inlineStr">
        <is>
          <t>3 Months Ended</t>
        </is>
      </c>
    </row>
    <row r="2">
      <c r="B2" s="2" t="inlineStr">
        <is>
          <t>Mar. 31, 2025</t>
        </is>
      </c>
      <c r="C2" s="2" t="inlineStr">
        <is>
          <t>Mar. 31, 2024</t>
        </is>
      </c>
    </row>
    <row r="3">
      <c r="A3" s="4" t="inlineStr">
        <is>
          <t>Cost of goods sold</t>
        </is>
      </c>
      <c r="B3" s="6" t="n">
        <v>4911</v>
      </c>
      <c r="C3" s="6" t="n">
        <v>9105</v>
      </c>
    </row>
    <row r="4">
      <c r="A4" s="4" t="inlineStr">
        <is>
          <t>Selling, administrative and engineering expense:</t>
        </is>
      </c>
      <c r="B4" s="5" t="n">
        <v>18498</v>
      </c>
      <c r="C4" s="5" t="n">
        <v>26295</v>
      </c>
    </row>
    <row r="5">
      <c r="A5" s="4" t="inlineStr">
        <is>
          <t>Related Party | Harley Davidson Inc.</t>
        </is>
      </c>
      <c r="B5" s="4" t="inlineStr">
        <is>
          <t xml:space="preserve"> </t>
        </is>
      </c>
      <c r="C5" s="4" t="inlineStr">
        <is>
          <t xml:space="preserve"> </t>
        </is>
      </c>
    </row>
    <row r="6">
      <c r="A6" s="4" t="inlineStr">
        <is>
          <t>Cost of goods sold</t>
        </is>
      </c>
      <c r="B6" s="5" t="n">
        <v>9</v>
      </c>
      <c r="C6" s="5" t="n">
        <v>15</v>
      </c>
    </row>
    <row r="7">
      <c r="A7" s="4" t="inlineStr">
        <is>
          <t>Related Party | Harley Davidson Inc. | Service Agreement</t>
        </is>
      </c>
      <c r="B7" s="4" t="inlineStr">
        <is>
          <t xml:space="preserve"> </t>
        </is>
      </c>
      <c r="C7" s="4" t="inlineStr">
        <is>
          <t xml:space="preserve"> </t>
        </is>
      </c>
    </row>
    <row r="8">
      <c r="A8" s="4" t="inlineStr">
        <is>
          <t>Cost of goods sold</t>
        </is>
      </c>
      <c r="B8" s="5" t="n">
        <v>1160</v>
      </c>
      <c r="C8" s="5" t="n">
        <v>5176</v>
      </c>
    </row>
    <row r="9">
      <c r="A9" s="4" t="inlineStr">
        <is>
          <t>Selling, administrative and engineering expense:</t>
        </is>
      </c>
      <c r="B9" s="6" t="n">
        <v>1404</v>
      </c>
      <c r="C9" s="6" t="n">
        <v>29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the Accrued Restructuring Liability</t>
        </is>
      </c>
      <c r="B4" s="4" t="inlineStr">
        <is>
          <t xml:space="preserve">The following table displays a roll-forward of the restructuring liability recorded within the Company’s consolidated balance sheets and the related cash flow activity (in thousands): Employee Termination Benefits Other Total Balance at December 31, 2024 $ 663 $ 12 $ 675 Reserve Established: April 2024 Plan — — — September 2024 reorganization — — — Total Reserve Established — — — Payments: April 2024 Plan (118) (12) (130) September 2024 reorganization (371) — (371) Total Payments (489) (12) (501) Balance at March 31, 2025 $ 174 $ — $ 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scription of Business and Basis of Presentation (Details) $ / shares in Units, $ in Millions</t>
        </is>
      </c>
      <c r="C1" s="2" t="inlineStr">
        <is>
          <t>3 Months Ended</t>
        </is>
      </c>
    </row>
    <row r="2">
      <c r="B2" s="2" t="inlineStr">
        <is>
          <t>Sep. 26, 2022 USD ($) day $ / shares shares</t>
        </is>
      </c>
      <c r="C2" s="2" t="inlineStr">
        <is>
          <t>Mar. 31, 2025 segment</t>
        </is>
      </c>
    </row>
    <row r="3">
      <c r="A3" s="3" t="inlineStr">
        <is>
          <t>Business Acquisition</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Net proceeds | $</t>
        </is>
      </c>
      <c r="B5" s="9" t="n">
        <v>293.7</v>
      </c>
      <c r="C5" s="4" t="inlineStr">
        <is>
          <t xml:space="preserve"> </t>
        </is>
      </c>
    </row>
    <row r="6">
      <c r="A6" s="4" t="inlineStr">
        <is>
          <t>Earn Out Share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Derivative instrument, contingent consideration, liability (in shares) | shares</t>
        </is>
      </c>
      <c r="B8" s="5" t="n">
        <v>12500000</v>
      </c>
      <c r="C8" s="4" t="inlineStr">
        <is>
          <t xml:space="preserve"> </t>
        </is>
      </c>
    </row>
    <row r="9">
      <c r="A9" s="4" t="inlineStr">
        <is>
          <t>Derivative Instrument, Period, One | Earn Out Shares</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Derivative instrument, contingent consideration, liability (in shares) | shares</t>
        </is>
      </c>
      <c r="B11" s="5" t="n">
        <v>6250000</v>
      </c>
      <c r="C11" s="4" t="inlineStr">
        <is>
          <t xml:space="preserve"> </t>
        </is>
      </c>
    </row>
    <row r="12">
      <c r="A12" s="4" t="inlineStr">
        <is>
          <t>Trigger price (in dollars per share) | $ / shares</t>
        </is>
      </c>
      <c r="B12" s="6" t="n">
        <v>14</v>
      </c>
      <c r="C12" s="4" t="inlineStr">
        <is>
          <t xml:space="preserve"> </t>
        </is>
      </c>
    </row>
    <row r="13">
      <c r="A13" s="4" t="inlineStr">
        <is>
          <t>Trading days (in days)</t>
        </is>
      </c>
      <c r="B13" s="5" t="n">
        <v>20</v>
      </c>
      <c r="C13" s="4" t="inlineStr">
        <is>
          <t xml:space="preserve"> </t>
        </is>
      </c>
    </row>
    <row r="14">
      <c r="A14" s="4" t="inlineStr">
        <is>
          <t>Consecutive trading days (in days)</t>
        </is>
      </c>
      <c r="B14" s="5" t="n">
        <v>30</v>
      </c>
      <c r="C14" s="4" t="inlineStr">
        <is>
          <t xml:space="preserve"> </t>
        </is>
      </c>
    </row>
    <row r="15">
      <c r="A15" s="4" t="inlineStr">
        <is>
          <t>Derivative Instrument, Period, Two | Earn Out Shares</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Derivative instrument, contingent consideration, liability (in shares) | shares</t>
        </is>
      </c>
      <c r="B17" s="5" t="n">
        <v>6250000</v>
      </c>
      <c r="C17" s="4" t="inlineStr">
        <is>
          <t xml:space="preserve"> </t>
        </is>
      </c>
    </row>
    <row r="18">
      <c r="A18" s="4" t="inlineStr">
        <is>
          <t>Trigger price (in dollars per share) | $ / shares</t>
        </is>
      </c>
      <c r="B18" s="6" t="n">
        <v>18</v>
      </c>
      <c r="C18" s="4" t="inlineStr">
        <is>
          <t xml:space="preserve"> </t>
        </is>
      </c>
    </row>
    <row r="19">
      <c r="A19" s="4" t="inlineStr">
        <is>
          <t>Trading days (in days)</t>
        </is>
      </c>
      <c r="B19" s="5" t="n">
        <v>20</v>
      </c>
      <c r="C19" s="4" t="inlineStr">
        <is>
          <t xml:space="preserve"> </t>
        </is>
      </c>
    </row>
    <row r="20">
      <c r="A20" s="4" t="inlineStr">
        <is>
          <t>Consecutive trading days (in days)</t>
        </is>
      </c>
      <c r="B20" s="5" t="n">
        <v>30</v>
      </c>
      <c r="C20" s="4" t="inlineStr">
        <is>
          <t xml:space="preserve"> </t>
        </is>
      </c>
    </row>
    <row r="21">
      <c r="A21" s="4" t="inlineStr">
        <is>
          <t>Derivative Instrument, Period, Two | Earn Out Shares | Minimum</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Initiation period post transaction closing (in months)</t>
        </is>
      </c>
      <c r="B23" s="4" t="inlineStr">
        <is>
          <t>18 months</t>
        </is>
      </c>
      <c r="C23" s="4" t="inlineStr">
        <is>
          <t xml:space="preserve"> </t>
        </is>
      </c>
    </row>
    <row r="24">
      <c r="A24" s="4" t="inlineStr">
        <is>
          <t>Derivative Instrument, Period, Two | Earn Out Shares | Maximum</t>
        </is>
      </c>
      <c r="B24" s="4" t="inlineStr">
        <is>
          <t xml:space="preserve"> </t>
        </is>
      </c>
      <c r="C24" s="4" t="inlineStr">
        <is>
          <t xml:space="preserve"> </t>
        </is>
      </c>
    </row>
    <row r="25">
      <c r="A25" s="3" t="inlineStr">
        <is>
          <t>Business Acquisition</t>
        </is>
      </c>
      <c r="B25" s="4" t="inlineStr">
        <is>
          <t xml:space="preserve"> </t>
        </is>
      </c>
      <c r="C25" s="4" t="inlineStr">
        <is>
          <t xml:space="preserve"> </t>
        </is>
      </c>
    </row>
    <row r="26">
      <c r="A26" s="4" t="inlineStr">
        <is>
          <t>Earn out period expiration (in years)</t>
        </is>
      </c>
      <c r="B26" s="4" t="inlineStr">
        <is>
          <t>5 years</t>
        </is>
      </c>
      <c r="C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 net</t>
        </is>
      </c>
      <c r="B4" s="6" t="n">
        <v>2743</v>
      </c>
      <c r="C4" s="6" t="n">
        <v>4978</v>
      </c>
    </row>
    <row r="5">
      <c r="A5" s="4" t="inlineStr">
        <is>
          <t>Electric Motorcyc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net</t>
        </is>
      </c>
      <c r="B7" s="5" t="n">
        <v>419</v>
      </c>
      <c r="C7" s="5" t="n">
        <v>1244</v>
      </c>
    </row>
    <row r="8">
      <c r="A8" s="4" t="inlineStr">
        <is>
          <t>STACYC</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net</t>
        </is>
      </c>
      <c r="B10" s="5" t="n">
        <v>2324</v>
      </c>
      <c r="C10" s="5" t="n">
        <v>3734</v>
      </c>
    </row>
    <row r="11">
      <c r="A11" s="4" t="inlineStr">
        <is>
          <t>Electric motorcycles | Electric Motorcycl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net</t>
        </is>
      </c>
      <c r="B13" s="5" t="n">
        <v>140</v>
      </c>
      <c r="C13" s="5" t="n">
        <v>1007</v>
      </c>
    </row>
    <row r="14">
      <c r="A14" s="4" t="inlineStr">
        <is>
          <t>Parts, accessories and apparel | Electric Motorcycl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net</t>
        </is>
      </c>
      <c r="B16" s="5" t="n">
        <v>279</v>
      </c>
      <c r="C16" s="5" t="n">
        <v>237</v>
      </c>
    </row>
    <row r="17">
      <c r="A17" s="4" t="inlineStr">
        <is>
          <t>Parts, accessories and apparel | STACYC</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net</t>
        </is>
      </c>
      <c r="B19" s="5" t="n">
        <v>645</v>
      </c>
      <c r="C19" s="5" t="n">
        <v>1118</v>
      </c>
    </row>
    <row r="20">
      <c r="A20" s="4" t="inlineStr">
        <is>
          <t>Electric balance bikes and electric bikes | STACYC</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net</t>
        </is>
      </c>
      <c r="B22" s="6" t="n">
        <v>1679</v>
      </c>
      <c r="C22" s="6" t="n">
        <v>261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Variable consideration related to previously recognized sales</t>
        </is>
      </c>
      <c r="B4" s="6" t="n">
        <v>0</v>
      </c>
      <c r="C4" s="6" t="n">
        <v>419</v>
      </c>
      <c r="D4" s="4" t="inlineStr">
        <is>
          <t xml:space="preserve"> </t>
        </is>
      </c>
    </row>
    <row r="5">
      <c r="A5" s="4" t="inlineStr">
        <is>
          <t>Refund asset</t>
        </is>
      </c>
      <c r="B5" s="5" t="n">
        <v>478</v>
      </c>
      <c r="C5" s="4" t="inlineStr">
        <is>
          <t xml:space="preserve"> </t>
        </is>
      </c>
      <c r="D5" s="6" t="n">
        <v>377</v>
      </c>
    </row>
    <row r="6">
      <c r="A6" s="4" t="inlineStr">
        <is>
          <t>Refund liability</t>
        </is>
      </c>
      <c r="B6" s="5" t="n">
        <v>343</v>
      </c>
      <c r="C6" s="4" t="inlineStr">
        <is>
          <t xml:space="preserve"> </t>
        </is>
      </c>
      <c r="D6" s="5" t="n">
        <v>154</v>
      </c>
    </row>
    <row r="7">
      <c r="A7" s="4" t="inlineStr">
        <is>
          <t>Remainder of refund liability</t>
        </is>
      </c>
      <c r="B7" s="5" t="n">
        <v>163</v>
      </c>
      <c r="C7" s="4" t="inlineStr">
        <is>
          <t xml:space="preserve"> </t>
        </is>
      </c>
      <c r="D7" s="5" t="n">
        <v>252</v>
      </c>
    </row>
    <row r="8">
      <c r="A8" s="4" t="inlineStr">
        <is>
          <t>Contract liability, current</t>
        </is>
      </c>
      <c r="B8" s="5" t="n">
        <v>190</v>
      </c>
      <c r="C8" s="4" t="inlineStr">
        <is>
          <t xml:space="preserve"> </t>
        </is>
      </c>
      <c r="D8" s="5" t="n">
        <v>174</v>
      </c>
    </row>
    <row r="9">
      <c r="A9" s="4" t="inlineStr">
        <is>
          <t>Contract liability, non-current</t>
        </is>
      </c>
      <c r="B9" s="5" t="n">
        <v>376</v>
      </c>
      <c r="C9" s="4" t="inlineStr">
        <is>
          <t xml:space="preserve"> </t>
        </is>
      </c>
      <c r="D9" s="6" t="n">
        <v>393</v>
      </c>
    </row>
    <row r="10">
      <c r="A10" s="4" t="inlineStr">
        <is>
          <t>Contract liability, revenue recognized</t>
        </is>
      </c>
      <c r="B10" s="6" t="n">
        <v>30</v>
      </c>
      <c r="C10" s="6" t="n">
        <v>70</v>
      </c>
      <c r="D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4" t="inlineStr">
        <is>
          <t>(0.10%)</t>
        </is>
      </c>
      <c r="C4" s="10"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9271</v>
      </c>
      <c r="C4" s="6" t="n">
        <v>-23644</v>
      </c>
    </row>
    <row r="5">
      <c r="A5" s="3" t="inlineStr">
        <is>
          <t>Denominator:</t>
        </is>
      </c>
      <c r="B5" s="4" t="inlineStr">
        <is>
          <t xml:space="preserve"> </t>
        </is>
      </c>
      <c r="C5" s="4" t="inlineStr">
        <is>
          <t xml:space="preserve"> </t>
        </is>
      </c>
    </row>
    <row r="6">
      <c r="A6" s="4" t="inlineStr">
        <is>
          <t>Basic weighted-average shares outstanding (in shares)</t>
        </is>
      </c>
      <c r="B6" s="5" t="n">
        <v>203480</v>
      </c>
      <c r="C6" s="5" t="n">
        <v>203100</v>
      </c>
    </row>
    <row r="7">
      <c r="A7" s="4" t="inlineStr">
        <is>
          <t>Effect of dilutive securities – warrants (in shares)</t>
        </is>
      </c>
      <c r="B7" s="5" t="n">
        <v>0</v>
      </c>
      <c r="C7" s="5" t="n">
        <v>0</v>
      </c>
    </row>
    <row r="8">
      <c r="A8" s="4" t="inlineStr">
        <is>
          <t>Effect of dilutive securities – employee stock compensation awards (in shares)</t>
        </is>
      </c>
      <c r="B8" s="5" t="n">
        <v>0</v>
      </c>
      <c r="C8" s="5" t="n">
        <v>0</v>
      </c>
    </row>
    <row r="9">
      <c r="A9" s="4" t="inlineStr">
        <is>
          <t>Diluted weighted-average shares outstanding (in shares)</t>
        </is>
      </c>
      <c r="B9" s="5" t="n">
        <v>203480</v>
      </c>
      <c r="C9" s="5" t="n">
        <v>203100</v>
      </c>
    </row>
    <row r="10">
      <c r="A10" s="3" t="inlineStr">
        <is>
          <t>Earnings per share:</t>
        </is>
      </c>
      <c r="B10" s="4" t="inlineStr">
        <is>
          <t xml:space="preserve"> </t>
        </is>
      </c>
      <c r="C10" s="4" t="inlineStr">
        <is>
          <t xml:space="preserve"> </t>
        </is>
      </c>
    </row>
    <row r="11">
      <c r="A11" s="4" t="inlineStr">
        <is>
          <t>Basic (in dollars per share)</t>
        </is>
      </c>
      <c r="B11" s="7" t="n">
        <v>-0.09</v>
      </c>
      <c r="C11" s="7" t="n">
        <v>-0.12</v>
      </c>
    </row>
    <row r="12">
      <c r="A12" s="4" t="inlineStr">
        <is>
          <t>Diluted (in dollars per share)</t>
        </is>
      </c>
      <c r="B12" s="7" t="n">
        <v>-0.09</v>
      </c>
      <c r="C12" s="7" t="n">
        <v>-0.1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5</t>
        </is>
      </c>
      <c r="C2" s="2" t="inlineStr">
        <is>
          <t>Mar. 31, 2024</t>
        </is>
      </c>
    </row>
    <row r="3">
      <c r="A3" s="4" t="inlineStr">
        <is>
          <t>Employee Stock</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in shares)</t>
        </is>
      </c>
      <c r="B5" s="5" t="n">
        <v>3253</v>
      </c>
      <c r="C5" s="5" t="n">
        <v>3118</v>
      </c>
    </row>
    <row r="6">
      <c r="A6" s="4" t="inlineStr">
        <is>
          <t>Warrant</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in shares)</t>
        </is>
      </c>
      <c r="B8" s="5" t="n">
        <v>30365</v>
      </c>
      <c r="C8" s="5" t="n">
        <v>3036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Inventorie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work in process</t>
        </is>
      </c>
      <c r="B3" s="6" t="n">
        <v>113</v>
      </c>
      <c r="C3" s="6" t="n">
        <v>0</v>
      </c>
    </row>
    <row r="4">
      <c r="A4" s="4" t="inlineStr">
        <is>
          <t>Electric motorcycles, electric balance bikes and electric bikes</t>
        </is>
      </c>
      <c r="B4" s="5" t="n">
        <v>26547</v>
      </c>
      <c r="C4" s="5" t="n">
        <v>24862</v>
      </c>
    </row>
    <row r="5">
      <c r="A5" s="4" t="inlineStr">
        <is>
          <t>Parts and accessories and apparel</t>
        </is>
      </c>
      <c r="B5" s="5" t="n">
        <v>1831</v>
      </c>
      <c r="C5" s="5" t="n">
        <v>2080</v>
      </c>
    </row>
    <row r="6">
      <c r="A6" s="4" t="inlineStr">
        <is>
          <t>Inventories, net</t>
        </is>
      </c>
      <c r="B6" s="6" t="n">
        <v>28491</v>
      </c>
      <c r="C6" s="6" t="n">
        <v>26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Balance Sheet Information - Narrative (Details) - USD ($) $ in Thousands</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ccrued capital expenditures</t>
        </is>
      </c>
      <c r="B4" s="6" t="n">
        <v>1551</v>
      </c>
      <c r="C4" s="6" t="n">
        <v>1989</v>
      </c>
    </row>
    <row r="5">
      <c r="A5" s="4" t="inlineStr">
        <is>
          <t>Accrued payroll and employee benefits</t>
        </is>
      </c>
      <c r="B5" s="5" t="n">
        <v>2202</v>
      </c>
      <c r="C5" s="5" t="n">
        <v>5757</v>
      </c>
    </row>
    <row r="6">
      <c r="A6" s="4" t="inlineStr">
        <is>
          <t>Accrued engineering</t>
        </is>
      </c>
      <c r="B6" s="5" t="n">
        <v>2732</v>
      </c>
      <c r="C6" s="5" t="n">
        <v>2614</v>
      </c>
    </row>
    <row r="7">
      <c r="A7" s="4" t="inlineStr">
        <is>
          <t>Accrued restructuring</t>
        </is>
      </c>
      <c r="B7" s="5" t="n">
        <v>174</v>
      </c>
      <c r="C7" s="5" t="n">
        <v>675</v>
      </c>
    </row>
    <row r="8">
      <c r="A8" s="4" t="inlineStr">
        <is>
          <t>Supplier Cas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favorable arbitration ruling related to supplier claim</t>
        </is>
      </c>
      <c r="B10" s="6" t="n">
        <v>1802</v>
      </c>
      <c r="C10" s="6" t="n">
        <v>18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44" customWidth="1" min="2" max="2"/>
    <col width="29" customWidth="1" min="3" max="3"/>
    <col width="29" customWidth="1" min="4" max="4"/>
    <col width="32" customWidth="1" min="5" max="5"/>
  </cols>
  <sheetData>
    <row r="1">
      <c r="A1" s="1" t="inlineStr">
        <is>
          <t>Warrant Liabilities (Details) $ / shares in Units, $ in Thousands</t>
        </is>
      </c>
      <c r="B1" s="2" t="inlineStr">
        <is>
          <t>3 Months Ended</t>
        </is>
      </c>
    </row>
    <row r="2">
      <c r="B2" s="2" t="inlineStr">
        <is>
          <t>Mar. 31, 2025 USD ($) day $ / shares shares</t>
        </is>
      </c>
      <c r="C2" s="2" t="inlineStr">
        <is>
          <t>Mar. 31, 2024 USD ($) shares</t>
        </is>
      </c>
      <c r="D2" s="2" t="inlineStr">
        <is>
          <t>Dec. 31, 2024 USD ($) shares</t>
        </is>
      </c>
      <c r="E2" s="2" t="inlineStr">
        <is>
          <t>Sep. 26, 2022 $ / shares shares</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4" t="inlineStr">
        <is>
          <t xml:space="preserve"> </t>
        </is>
      </c>
      <c r="E4" s="5" t="n">
        <v>30499990</v>
      </c>
    </row>
    <row r="5">
      <c r="A5" s="4" t="inlineStr">
        <is>
          <t>Number or shares callable by each warrant (in shares)</t>
        </is>
      </c>
      <c r="B5" s="4" t="inlineStr">
        <is>
          <t xml:space="preserve"> </t>
        </is>
      </c>
      <c r="C5" s="4" t="inlineStr">
        <is>
          <t xml:space="preserve"> </t>
        </is>
      </c>
      <c r="D5" s="4" t="inlineStr">
        <is>
          <t xml:space="preserve"> </t>
        </is>
      </c>
      <c r="E5" s="5" t="n">
        <v>1</v>
      </c>
    </row>
    <row r="6">
      <c r="A6" s="4" t="inlineStr">
        <is>
          <t>Exercise price (in dollars per share) | $ / shares</t>
        </is>
      </c>
      <c r="B6" s="4" t="inlineStr">
        <is>
          <t xml:space="preserve"> </t>
        </is>
      </c>
      <c r="C6" s="4" t="inlineStr">
        <is>
          <t xml:space="preserve"> </t>
        </is>
      </c>
      <c r="D6" s="4" t="inlineStr">
        <is>
          <t xml:space="preserve"> </t>
        </is>
      </c>
      <c r="E6" s="7" t="n">
        <v>11.5</v>
      </c>
    </row>
    <row r="7">
      <c r="A7" s="4" t="inlineStr">
        <is>
          <t>Change in fair value of warrant liabilities | $</t>
        </is>
      </c>
      <c r="B7" s="6" t="n">
        <v>-905</v>
      </c>
      <c r="C7" s="6" t="n">
        <v>-4758</v>
      </c>
      <c r="D7" s="4" t="inlineStr">
        <is>
          <t xml:space="preserve"> </t>
        </is>
      </c>
      <c r="E7" s="4" t="inlineStr">
        <is>
          <t xml:space="preserve"> </t>
        </is>
      </c>
    </row>
    <row r="8">
      <c r="A8" s="4" t="inlineStr">
        <is>
          <t>Warrant liabilities | $</t>
        </is>
      </c>
      <c r="B8" s="6" t="n">
        <v>644</v>
      </c>
      <c r="C8" s="4" t="inlineStr">
        <is>
          <t xml:space="preserve"> </t>
        </is>
      </c>
      <c r="D8" s="6" t="n">
        <v>1549</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5" t="n">
        <v>19865207</v>
      </c>
      <c r="C11" s="4" t="inlineStr">
        <is>
          <t xml:space="preserve"> </t>
        </is>
      </c>
      <c r="D11" s="5" t="n">
        <v>19865207</v>
      </c>
      <c r="E11" s="5" t="n">
        <v>19999990</v>
      </c>
    </row>
    <row r="12">
      <c r="A12" s="4" t="inlineStr">
        <is>
          <t>Warrants outstanding term (in years)</t>
        </is>
      </c>
      <c r="B12" s="4" t="inlineStr">
        <is>
          <t xml:space="preserve"> </t>
        </is>
      </c>
      <c r="C12" s="4" t="inlineStr">
        <is>
          <t xml:space="preserve"> </t>
        </is>
      </c>
      <c r="D12" s="4" t="inlineStr">
        <is>
          <t xml:space="preserve"> </t>
        </is>
      </c>
      <c r="E12" s="4" t="inlineStr">
        <is>
          <t>5 years</t>
        </is>
      </c>
    </row>
    <row r="13">
      <c r="A13" s="4" t="inlineStr">
        <is>
          <t>Class of warrant or right, exercised (in shares)</t>
        </is>
      </c>
      <c r="B13" s="5" t="n">
        <v>0</v>
      </c>
      <c r="C13" s="5" t="n">
        <v>0</v>
      </c>
      <c r="D13" s="4" t="inlineStr">
        <is>
          <t xml:space="preserve"> </t>
        </is>
      </c>
      <c r="E13" s="4" t="inlineStr">
        <is>
          <t xml:space="preserve"> </t>
        </is>
      </c>
    </row>
    <row r="14">
      <c r="A14" s="4" t="inlineStr">
        <is>
          <t>Public Warrants | Price Range One |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t>
        </is>
      </c>
      <c r="B15" s="4" t="inlineStr">
        <is>
          <t xml:space="preserve"> </t>
        </is>
      </c>
      <c r="C15" s="4" t="inlineStr">
        <is>
          <t xml:space="preserve"> </t>
        </is>
      </c>
      <c r="D15" s="4" t="inlineStr">
        <is>
          <t xml:space="preserve"> </t>
        </is>
      </c>
      <c r="E15" s="4" t="inlineStr">
        <is>
          <t xml:space="preserve"> </t>
        </is>
      </c>
    </row>
    <row r="16">
      <c r="A16" s="4" t="inlineStr">
        <is>
          <t>Redemption trigger price (in dollars per share) | $ / shares</t>
        </is>
      </c>
      <c r="B16" s="6" t="n">
        <v>18</v>
      </c>
      <c r="C16" s="4" t="inlineStr">
        <is>
          <t xml:space="preserve"> </t>
        </is>
      </c>
      <c r="D16" s="4" t="inlineStr">
        <is>
          <t xml:space="preserve"> </t>
        </is>
      </c>
      <c r="E16" s="4" t="inlineStr">
        <is>
          <t xml:space="preserve"> </t>
        </is>
      </c>
    </row>
    <row r="17">
      <c r="A17" s="4" t="inlineStr">
        <is>
          <t>Redemption price (in dollars per share) | $ / shares</t>
        </is>
      </c>
      <c r="B17" s="7" t="n">
        <v>0.01</v>
      </c>
      <c r="C17" s="4" t="inlineStr">
        <is>
          <t xml:space="preserve"> </t>
        </is>
      </c>
      <c r="D17" s="4" t="inlineStr">
        <is>
          <t xml:space="preserve"> </t>
        </is>
      </c>
      <c r="E17" s="4" t="inlineStr">
        <is>
          <t xml:space="preserve"> </t>
        </is>
      </c>
    </row>
    <row r="18">
      <c r="A18" s="4" t="inlineStr">
        <is>
          <t>Notice period for redemption of warrant (in days) | day</t>
        </is>
      </c>
      <c r="B18" s="5" t="n">
        <v>30</v>
      </c>
      <c r="C18" s="4" t="inlineStr">
        <is>
          <t xml:space="preserve"> </t>
        </is>
      </c>
      <c r="D18" s="4" t="inlineStr">
        <is>
          <t xml:space="preserve"> </t>
        </is>
      </c>
      <c r="E18" s="4" t="inlineStr">
        <is>
          <t xml:space="preserve"> </t>
        </is>
      </c>
    </row>
    <row r="19">
      <c r="A19" s="4" t="inlineStr">
        <is>
          <t>Required number of trading days above trigger price (in days) | day</t>
        </is>
      </c>
      <c r="B19" s="5" t="n">
        <v>20</v>
      </c>
      <c r="C19" s="4" t="inlineStr">
        <is>
          <t xml:space="preserve"> </t>
        </is>
      </c>
      <c r="D19" s="4" t="inlineStr">
        <is>
          <t xml:space="preserve"> </t>
        </is>
      </c>
      <c r="E19" s="4" t="inlineStr">
        <is>
          <t xml:space="preserve"> </t>
        </is>
      </c>
    </row>
    <row r="20">
      <c r="A20" s="4" t="inlineStr">
        <is>
          <t>Number of trading day (in days) | day</t>
        </is>
      </c>
      <c r="B20" s="5" t="n">
        <v>30</v>
      </c>
      <c r="C20" s="4" t="inlineStr">
        <is>
          <t xml:space="preserve"> </t>
        </is>
      </c>
      <c r="D20" s="4" t="inlineStr">
        <is>
          <t xml:space="preserve"> </t>
        </is>
      </c>
      <c r="E20" s="4" t="inlineStr">
        <is>
          <t xml:space="preserve"> </t>
        </is>
      </c>
    </row>
    <row r="21">
      <c r="A21" s="4" t="inlineStr">
        <is>
          <t>Public Warrants | Price Range Two | Common Stock</t>
        </is>
      </c>
      <c r="B21" s="4" t="inlineStr">
        <is>
          <t xml:space="preserve"> </t>
        </is>
      </c>
      <c r="C21" s="4" t="inlineStr">
        <is>
          <t xml:space="preserve"> </t>
        </is>
      </c>
      <c r="D21" s="4" t="inlineStr">
        <is>
          <t xml:space="preserve"> </t>
        </is>
      </c>
      <c r="E21" s="4" t="inlineStr">
        <is>
          <t xml:space="preserve"> </t>
        </is>
      </c>
    </row>
    <row r="22">
      <c r="A22" s="3" t="inlineStr">
        <is>
          <t>Class of Warrant or Right</t>
        </is>
      </c>
      <c r="B22" s="4" t="inlineStr">
        <is>
          <t xml:space="preserve"> </t>
        </is>
      </c>
      <c r="C22" s="4" t="inlineStr">
        <is>
          <t xml:space="preserve"> </t>
        </is>
      </c>
      <c r="D22" s="4" t="inlineStr">
        <is>
          <t xml:space="preserve"> </t>
        </is>
      </c>
      <c r="E22" s="4" t="inlineStr">
        <is>
          <t xml:space="preserve"> </t>
        </is>
      </c>
    </row>
    <row r="23">
      <c r="A23" s="4" t="inlineStr">
        <is>
          <t>Redemption trigger price (in dollars per share) | $ / shares</t>
        </is>
      </c>
      <c r="B23" s="6" t="n">
        <v>10</v>
      </c>
      <c r="C23" s="4" t="inlineStr">
        <is>
          <t xml:space="preserve"> </t>
        </is>
      </c>
      <c r="D23" s="4" t="inlineStr">
        <is>
          <t xml:space="preserve"> </t>
        </is>
      </c>
      <c r="E23" s="4" t="inlineStr">
        <is>
          <t xml:space="preserve"> </t>
        </is>
      </c>
    </row>
    <row r="24">
      <c r="A24" s="4" t="inlineStr">
        <is>
          <t>Redemption price (in dollars per share) | $ / shares</t>
        </is>
      </c>
      <c r="B24" s="7" t="n">
        <v>0.1</v>
      </c>
      <c r="C24" s="4" t="inlineStr">
        <is>
          <t xml:space="preserve"> </t>
        </is>
      </c>
      <c r="D24" s="4" t="inlineStr">
        <is>
          <t xml:space="preserve"> </t>
        </is>
      </c>
      <c r="E24" s="4" t="inlineStr">
        <is>
          <t xml:space="preserve"> </t>
        </is>
      </c>
    </row>
    <row r="25">
      <c r="A25" s="4" t="inlineStr">
        <is>
          <t>Required number of trading days above trigger price (in days) | day</t>
        </is>
      </c>
      <c r="B25" s="5" t="n">
        <v>20</v>
      </c>
      <c r="C25" s="4" t="inlineStr">
        <is>
          <t xml:space="preserve"> </t>
        </is>
      </c>
      <c r="D25" s="4" t="inlineStr">
        <is>
          <t xml:space="preserve"> </t>
        </is>
      </c>
      <c r="E25" s="4" t="inlineStr">
        <is>
          <t xml:space="preserve"> </t>
        </is>
      </c>
    </row>
    <row r="26">
      <c r="A26" s="4" t="inlineStr">
        <is>
          <t>Number of trading day (in days) | day</t>
        </is>
      </c>
      <c r="B26" s="5" t="n">
        <v>30</v>
      </c>
      <c r="C26" s="4" t="inlineStr">
        <is>
          <t xml:space="preserve"> </t>
        </is>
      </c>
      <c r="D26" s="4" t="inlineStr">
        <is>
          <t xml:space="preserve"> </t>
        </is>
      </c>
      <c r="E26" s="4" t="inlineStr">
        <is>
          <t xml:space="preserve"> </t>
        </is>
      </c>
    </row>
    <row r="27">
      <c r="A27" s="4" t="inlineStr">
        <is>
          <t>Private Warrant</t>
        </is>
      </c>
      <c r="B27" s="4" t="inlineStr">
        <is>
          <t xml:space="preserve"> </t>
        </is>
      </c>
      <c r="C27" s="4" t="inlineStr">
        <is>
          <t xml:space="preserve"> </t>
        </is>
      </c>
      <c r="D27" s="4" t="inlineStr">
        <is>
          <t xml:space="preserve"> </t>
        </is>
      </c>
      <c r="E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row>
    <row r="29">
      <c r="A29" s="4" t="inlineStr">
        <is>
          <t>Warrants outstanding (in shares)</t>
        </is>
      </c>
      <c r="B29" s="5" t="n">
        <v>10500000</v>
      </c>
      <c r="C29" s="4" t="inlineStr">
        <is>
          <t xml:space="preserve"> </t>
        </is>
      </c>
      <c r="D29" s="5" t="n">
        <v>10500000</v>
      </c>
      <c r="E29" s="5" t="n">
        <v>10500000</v>
      </c>
    </row>
    <row r="30">
      <c r="A30" s="4" t="inlineStr">
        <is>
          <t>Class of warrant or right, exercised (in shares)</t>
        </is>
      </c>
      <c r="B30" s="5" t="n">
        <v>0</v>
      </c>
      <c r="C30" s="5" t="n">
        <v>0</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222</v>
      </c>
      <c r="C3" s="6" t="n">
        <v>64437</v>
      </c>
    </row>
    <row r="4">
      <c r="A4" s="4" t="inlineStr">
        <is>
          <t>Inventories, net</t>
        </is>
      </c>
      <c r="B4" s="5" t="n">
        <v>28491</v>
      </c>
      <c r="C4" s="5" t="n">
        <v>26942</v>
      </c>
    </row>
    <row r="5">
      <c r="A5" s="4" t="inlineStr">
        <is>
          <t>Other current assets</t>
        </is>
      </c>
      <c r="B5" s="5" t="n">
        <v>3281</v>
      </c>
      <c r="C5" s="5" t="n">
        <v>2709</v>
      </c>
    </row>
    <row r="6">
      <c r="A6" s="4" t="inlineStr">
        <is>
          <t>Total current assets</t>
        </is>
      </c>
      <c r="B6" s="5" t="n">
        <v>81616</v>
      </c>
      <c r="C6" s="5" t="n">
        <v>98361</v>
      </c>
    </row>
    <row r="7">
      <c r="A7" s="4" t="inlineStr">
        <is>
          <t>Property, plant and equipment, net</t>
        </is>
      </c>
      <c r="B7" s="5" t="n">
        <v>31420</v>
      </c>
      <c r="C7" s="5" t="n">
        <v>34012</v>
      </c>
    </row>
    <row r="8">
      <c r="A8" s="4" t="inlineStr">
        <is>
          <t>Goodwill</t>
        </is>
      </c>
      <c r="B8" s="5" t="n">
        <v>8327</v>
      </c>
      <c r="C8" s="5" t="n">
        <v>8327</v>
      </c>
    </row>
    <row r="9">
      <c r="A9" s="4" t="inlineStr">
        <is>
          <t>Deferred tax assets</t>
        </is>
      </c>
      <c r="B9" s="5" t="n">
        <v>12</v>
      </c>
      <c r="C9" s="5" t="n">
        <v>7</v>
      </c>
    </row>
    <row r="10">
      <c r="A10" s="4" t="inlineStr">
        <is>
          <t>Lease assets</t>
        </is>
      </c>
      <c r="B10" s="5" t="n">
        <v>1126</v>
      </c>
      <c r="C10" s="5" t="n">
        <v>765</v>
      </c>
    </row>
    <row r="11">
      <c r="A11" s="4" t="inlineStr">
        <is>
          <t>Intangible assets, net</t>
        </is>
      </c>
      <c r="B11" s="5" t="n">
        <v>995</v>
      </c>
      <c r="C11" s="5" t="n">
        <v>1058</v>
      </c>
    </row>
    <row r="12">
      <c r="A12" s="4" t="inlineStr">
        <is>
          <t>Other long-term assets</t>
        </is>
      </c>
      <c r="B12" s="5" t="n">
        <v>4758</v>
      </c>
      <c r="C12" s="5" t="n">
        <v>5430</v>
      </c>
    </row>
    <row r="13">
      <c r="A13" s="4" t="inlineStr">
        <is>
          <t>Total assets</t>
        </is>
      </c>
      <c r="B13" s="5" t="n">
        <v>128254</v>
      </c>
      <c r="C13" s="5" t="n">
        <v>147960</v>
      </c>
    </row>
    <row r="14">
      <c r="A14" s="3" t="inlineStr">
        <is>
          <t>Current liabilities:</t>
        </is>
      </c>
      <c r="B14" s="4" t="inlineStr">
        <is>
          <t xml:space="preserve"> </t>
        </is>
      </c>
      <c r="C14" s="4" t="inlineStr">
        <is>
          <t xml:space="preserve"> </t>
        </is>
      </c>
    </row>
    <row r="15">
      <c r="A15" s="4" t="inlineStr">
        <is>
          <t>Accrued liabilities</t>
        </is>
      </c>
      <c r="B15" s="5" t="n">
        <v>11307</v>
      </c>
      <c r="C15" s="5" t="n">
        <v>17960</v>
      </c>
    </row>
    <row r="16">
      <c r="A16" s="4" t="inlineStr">
        <is>
          <t>Current portion of lease liabilities</t>
        </is>
      </c>
      <c r="B16" s="5" t="n">
        <v>351</v>
      </c>
      <c r="C16" s="5" t="n">
        <v>394</v>
      </c>
    </row>
    <row r="17">
      <c r="A17" s="4" t="inlineStr">
        <is>
          <t>Total current liabilities</t>
        </is>
      </c>
      <c r="B17" s="5" t="n">
        <v>28599</v>
      </c>
      <c r="C17" s="5" t="n">
        <v>29854</v>
      </c>
    </row>
    <row r="18">
      <c r="A18" s="4" t="inlineStr">
        <is>
          <t>Long-term portion of lease liabilities</t>
        </is>
      </c>
      <c r="B18" s="5" t="n">
        <v>774</v>
      </c>
      <c r="C18" s="5" t="n">
        <v>405</v>
      </c>
    </row>
    <row r="19">
      <c r="A19" s="4" t="inlineStr">
        <is>
          <t>Deferred tax liabilities</t>
        </is>
      </c>
      <c r="B19" s="5" t="n">
        <v>135</v>
      </c>
      <c r="C19" s="5" t="n">
        <v>118</v>
      </c>
    </row>
    <row r="20">
      <c r="A20" s="4" t="inlineStr">
        <is>
          <t>Warrant liabilities</t>
        </is>
      </c>
      <c r="B20" s="5" t="n">
        <v>644</v>
      </c>
      <c r="C20" s="5" t="n">
        <v>1549</v>
      </c>
    </row>
    <row r="21">
      <c r="A21" s="4" t="inlineStr">
        <is>
          <t>Other long-term liabilities</t>
        </is>
      </c>
      <c r="B21" s="5" t="n">
        <v>908</v>
      </c>
      <c r="C21" s="5" t="n">
        <v>919</v>
      </c>
    </row>
    <row r="22">
      <c r="A22" s="4" t="inlineStr">
        <is>
          <t>Total liabilities</t>
        </is>
      </c>
      <c r="B22" s="5" t="n">
        <v>31060</v>
      </c>
      <c r="C22" s="5" t="n">
        <v>32845</v>
      </c>
    </row>
    <row r="23">
      <c r="A23" s="4" t="inlineStr">
        <is>
          <t>Commitments and contingencies (Note 1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01 par value; 20,000 shares authorized; no shares issued and outstanding as of March 31, 2025 and December 31, 2024</t>
        </is>
      </c>
      <c r="B25" s="5" t="n">
        <v>0</v>
      </c>
      <c r="C25" s="5" t="n">
        <v>0</v>
      </c>
    </row>
    <row r="26">
      <c r="A26" s="4" t="inlineStr">
        <is>
          <t>Common Stock, $0.0001 par value; 800,000 shares authorized; 204,033 issued and 203,566 outstanding as of March 31, 2025 and 203,787 issued and 203,423 outstanding as of December 31, 2024</t>
        </is>
      </c>
      <c r="B26" s="5" t="n">
        <v>20</v>
      </c>
      <c r="C26" s="5" t="n">
        <v>20</v>
      </c>
    </row>
    <row r="27">
      <c r="A27" s="4" t="inlineStr">
        <is>
          <t>Treasury Stock, at cost: March 31, 2025 - 467000 shares and December 31, 2024 - 364000 shares</t>
        </is>
      </c>
      <c r="B27" s="5" t="n">
        <v>-3663</v>
      </c>
      <c r="C27" s="5" t="n">
        <v>-3413</v>
      </c>
    </row>
    <row r="28">
      <c r="A28" s="4" t="inlineStr">
        <is>
          <t>Additional paid-in-capital</t>
        </is>
      </c>
      <c r="B28" s="5" t="n">
        <v>346024</v>
      </c>
      <c r="C28" s="5" t="n">
        <v>344409</v>
      </c>
    </row>
    <row r="29">
      <c r="A29" s="4" t="inlineStr">
        <is>
          <t>Accumulated deficit</t>
        </is>
      </c>
      <c r="B29" s="5" t="n">
        <v>-245184</v>
      </c>
      <c r="C29" s="5" t="n">
        <v>-225913</v>
      </c>
    </row>
    <row r="30">
      <c r="A30" s="4" t="inlineStr">
        <is>
          <t>Accumulated other comprehensive (loss) income</t>
        </is>
      </c>
      <c r="B30" s="5" t="n">
        <v>-3</v>
      </c>
      <c r="C30" s="5" t="n">
        <v>12</v>
      </c>
    </row>
    <row r="31">
      <c r="A31" s="4" t="inlineStr">
        <is>
          <t>Total shareholders' equity</t>
        </is>
      </c>
      <c r="B31" s="5" t="n">
        <v>97194</v>
      </c>
      <c r="C31" s="5" t="n">
        <v>115115</v>
      </c>
    </row>
    <row r="32">
      <c r="A32" s="4" t="inlineStr">
        <is>
          <t>Total liabilities and shareholders' equity</t>
        </is>
      </c>
      <c r="B32" s="5" t="n">
        <v>128254</v>
      </c>
      <c r="C32" s="5" t="n">
        <v>147960</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5" t="n">
        <v>3622</v>
      </c>
      <c r="C35" s="5" t="n">
        <v>3874</v>
      </c>
    </row>
    <row r="36">
      <c r="A36" s="3" t="inlineStr">
        <is>
          <t>Current liabilities:</t>
        </is>
      </c>
      <c r="B36" s="4" t="inlineStr">
        <is>
          <t xml:space="preserve"> </t>
        </is>
      </c>
      <c r="C36" s="4" t="inlineStr">
        <is>
          <t xml:space="preserve"> </t>
        </is>
      </c>
    </row>
    <row r="37">
      <c r="A37" s="4" t="inlineStr">
        <is>
          <t>Accounts payable</t>
        </is>
      </c>
      <c r="B37" s="5" t="n">
        <v>1557</v>
      </c>
      <c r="C37" s="5" t="n">
        <v>1738</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5" t="n">
        <v>0</v>
      </c>
      <c r="C40" s="5" t="n">
        <v>399</v>
      </c>
    </row>
    <row r="41">
      <c r="A41" s="3" t="inlineStr">
        <is>
          <t>Current liabilities:</t>
        </is>
      </c>
      <c r="B41" s="4" t="inlineStr">
        <is>
          <t xml:space="preserve"> </t>
        </is>
      </c>
      <c r="C41" s="4" t="inlineStr">
        <is>
          <t xml:space="preserve"> </t>
        </is>
      </c>
    </row>
    <row r="42">
      <c r="A42" s="4" t="inlineStr">
        <is>
          <t>Accounts payable</t>
        </is>
      </c>
      <c r="B42" s="6" t="n">
        <v>15384</v>
      </c>
      <c r="C42" s="6" t="n">
        <v>9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Fair Value, Measurements,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Share-based awards settled in cash</t>
        </is>
      </c>
      <c r="B3" s="6" t="n">
        <v>2</v>
      </c>
      <c r="C3" s="6" t="n">
        <v>269</v>
      </c>
    </row>
    <row r="4">
      <c r="A4" s="4" t="inlineStr">
        <is>
          <t>Liabilities, net</t>
        </is>
      </c>
      <c r="B4" s="5" t="n">
        <v>646</v>
      </c>
      <c r="C4" s="5" t="n">
        <v>1818</v>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t>
        </is>
      </c>
      <c r="B7" s="5" t="n">
        <v>421</v>
      </c>
      <c r="C7" s="5" t="n">
        <v>1013</v>
      </c>
    </row>
    <row r="8">
      <c r="A8" s="4" t="inlineStr">
        <is>
          <t>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5" t="n">
        <v>223</v>
      </c>
      <c r="C10" s="5" t="n">
        <v>536</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35000</v>
      </c>
      <c r="C13" s="5" t="n">
        <v>52000</v>
      </c>
    </row>
    <row r="14">
      <c r="A14" s="4" t="inlineStr">
        <is>
          <t>Level 1</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hare-based awards settled in cash</t>
        </is>
      </c>
      <c r="B16" s="5" t="n">
        <v>2</v>
      </c>
      <c r="C16" s="5" t="n">
        <v>269</v>
      </c>
    </row>
    <row r="17">
      <c r="A17" s="4" t="inlineStr">
        <is>
          <t>Liabilities, net</t>
        </is>
      </c>
      <c r="B17" s="5" t="n">
        <v>423</v>
      </c>
      <c r="C17" s="5" t="n">
        <v>1282</v>
      </c>
    </row>
    <row r="18">
      <c r="A18" s="4" t="inlineStr">
        <is>
          <t>Level 1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s</t>
        </is>
      </c>
      <c r="B20" s="5" t="n">
        <v>421</v>
      </c>
      <c r="C20" s="5" t="n">
        <v>1013</v>
      </c>
    </row>
    <row r="21">
      <c r="A21" s="4" t="inlineStr">
        <is>
          <t>Level 1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35000</v>
      </c>
      <c r="C26" s="5" t="n">
        <v>52000</v>
      </c>
    </row>
    <row r="27">
      <c r="A27" s="4" t="inlineStr">
        <is>
          <t>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hare-based awards settled in cash</t>
        </is>
      </c>
      <c r="B29" s="5" t="n">
        <v>0</v>
      </c>
      <c r="C29" s="5" t="n">
        <v>0</v>
      </c>
    </row>
    <row r="30">
      <c r="A30" s="4" t="inlineStr">
        <is>
          <t>Liabilities, net</t>
        </is>
      </c>
      <c r="B30" s="5" t="n">
        <v>223</v>
      </c>
      <c r="C30" s="5" t="n">
        <v>536</v>
      </c>
    </row>
    <row r="31">
      <c r="A31" s="4" t="inlineStr">
        <is>
          <t>Level 2 | Public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s</t>
        </is>
      </c>
      <c r="B33" s="5" t="n">
        <v>0</v>
      </c>
      <c r="C33" s="5" t="n">
        <v>0</v>
      </c>
    </row>
    <row r="34">
      <c r="A34" s="4" t="inlineStr">
        <is>
          <t>Level 2 | Private Placement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s</t>
        </is>
      </c>
      <c r="B36" s="5" t="n">
        <v>223</v>
      </c>
      <c r="C36" s="5" t="n">
        <v>536</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row r="40">
      <c r="A40" s="4" t="inlineStr">
        <is>
          <t>Level 3</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Share-based awards settled in cash</t>
        </is>
      </c>
      <c r="B42" s="5" t="n">
        <v>0</v>
      </c>
      <c r="C42" s="5" t="n">
        <v>0</v>
      </c>
    </row>
    <row r="43">
      <c r="A43" s="4" t="inlineStr">
        <is>
          <t>Liabilities, net</t>
        </is>
      </c>
      <c r="B43" s="5" t="n">
        <v>0</v>
      </c>
      <c r="C43" s="5" t="n">
        <v>0</v>
      </c>
    </row>
    <row r="44">
      <c r="A44" s="4" t="inlineStr">
        <is>
          <t>Level 3 | Public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s</t>
        </is>
      </c>
      <c r="B46" s="5" t="n">
        <v>0</v>
      </c>
      <c r="C46" s="5" t="n">
        <v>0</v>
      </c>
    </row>
    <row r="47">
      <c r="A47" s="4" t="inlineStr">
        <is>
          <t>Level 3 | Private Placement Warra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s</t>
        </is>
      </c>
      <c r="B49" s="5" t="n">
        <v>0</v>
      </c>
      <c r="C49" s="5" t="n">
        <v>0</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duct Warranty and Recall Campaigns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Liability for recall campaigns</t>
        </is>
      </c>
      <c r="B4" s="6" t="n">
        <v>552</v>
      </c>
      <c r="C4" s="6" t="n">
        <v>881</v>
      </c>
      <c r="D4" s="6" t="n">
        <v>882</v>
      </c>
      <c r="E4" s="6" t="n">
        <v>1011</v>
      </c>
    </row>
    <row r="5">
      <c r="A5" s="4" t="inlineStr">
        <is>
          <t>Recall Campaign</t>
        </is>
      </c>
      <c r="B5" s="4" t="inlineStr">
        <is>
          <t xml:space="preserve"> </t>
        </is>
      </c>
      <c r="C5" s="4" t="inlineStr">
        <is>
          <t xml:space="preserve"> </t>
        </is>
      </c>
      <c r="D5" s="4" t="inlineStr">
        <is>
          <t xml:space="preserve"> </t>
        </is>
      </c>
      <c r="E5" s="4" t="inlineStr">
        <is>
          <t xml:space="preserve"> </t>
        </is>
      </c>
    </row>
    <row r="6">
      <c r="A6" s="3" t="inlineStr">
        <is>
          <t>Guarantor Obligations</t>
        </is>
      </c>
      <c r="B6" s="4" t="inlineStr">
        <is>
          <t xml:space="preserve"> </t>
        </is>
      </c>
      <c r="C6" s="4" t="inlineStr">
        <is>
          <t xml:space="preserve"> </t>
        </is>
      </c>
      <c r="D6" s="4" t="inlineStr">
        <is>
          <t xml:space="preserve"> </t>
        </is>
      </c>
      <c r="E6" s="4" t="inlineStr">
        <is>
          <t xml:space="preserve"> </t>
        </is>
      </c>
    </row>
    <row r="7">
      <c r="A7" s="4" t="inlineStr">
        <is>
          <t>Liability for recall campaigns</t>
        </is>
      </c>
      <c r="B7" s="6" t="n">
        <v>65</v>
      </c>
      <c r="C7" s="6" t="n">
        <v>120</v>
      </c>
      <c r="D7" s="4" t="inlineStr">
        <is>
          <t xml:space="preserve"> </t>
        </is>
      </c>
      <c r="E7" s="4" t="inlineStr">
        <is>
          <t xml:space="preserve"> </t>
        </is>
      </c>
    </row>
    <row r="8">
      <c r="A8" s="4" t="inlineStr">
        <is>
          <t>Electric motorcycles</t>
        </is>
      </c>
      <c r="B8" s="4" t="inlineStr">
        <is>
          <t xml:space="preserve"> </t>
        </is>
      </c>
      <c r="C8" s="4" t="inlineStr">
        <is>
          <t xml:space="preserve"> </t>
        </is>
      </c>
      <c r="D8" s="4" t="inlineStr">
        <is>
          <t xml:space="preserve"> </t>
        </is>
      </c>
      <c r="E8" s="4" t="inlineStr">
        <is>
          <t xml:space="preserve"> </t>
        </is>
      </c>
    </row>
    <row r="9">
      <c r="A9" s="3" t="inlineStr">
        <is>
          <t>Guarantor Obligations</t>
        </is>
      </c>
      <c r="B9" s="4" t="inlineStr">
        <is>
          <t xml:space="preserve"> </t>
        </is>
      </c>
      <c r="C9" s="4" t="inlineStr">
        <is>
          <t xml:space="preserve"> </t>
        </is>
      </c>
      <c r="D9" s="4" t="inlineStr">
        <is>
          <t xml:space="preserve"> </t>
        </is>
      </c>
      <c r="E9" s="4" t="inlineStr">
        <is>
          <t xml:space="preserve"> </t>
        </is>
      </c>
    </row>
    <row r="10">
      <c r="A10" s="4" t="inlineStr">
        <is>
          <t>Standard product warranty, period (in years)</t>
        </is>
      </c>
      <c r="B10" s="4" t="inlineStr">
        <is>
          <t>2 years</t>
        </is>
      </c>
      <c r="C10" s="4" t="inlineStr">
        <is>
          <t xml:space="preserve"> </t>
        </is>
      </c>
      <c r="D10" s="4" t="inlineStr">
        <is>
          <t xml:space="preserve"> </t>
        </is>
      </c>
      <c r="E10" s="4" t="inlineStr">
        <is>
          <t xml:space="preserve"> </t>
        </is>
      </c>
    </row>
    <row r="11">
      <c r="A11" s="4" t="inlineStr">
        <is>
          <t>Battery for Electric Motorcycles</t>
        </is>
      </c>
      <c r="B11" s="4" t="inlineStr">
        <is>
          <t xml:space="preserve"> </t>
        </is>
      </c>
      <c r="C11" s="4" t="inlineStr">
        <is>
          <t xml:space="preserve"> </t>
        </is>
      </c>
      <c r="D11" s="4" t="inlineStr">
        <is>
          <t xml:space="preserve"> </t>
        </is>
      </c>
      <c r="E11" s="4" t="inlineStr">
        <is>
          <t xml:space="preserve"> </t>
        </is>
      </c>
    </row>
    <row r="12">
      <c r="A12" s="3" t="inlineStr">
        <is>
          <t>Guarantor Obligations</t>
        </is>
      </c>
      <c r="B12" s="4" t="inlineStr">
        <is>
          <t xml:space="preserve"> </t>
        </is>
      </c>
      <c r="C12" s="4" t="inlineStr">
        <is>
          <t xml:space="preserve"> </t>
        </is>
      </c>
      <c r="D12" s="4" t="inlineStr">
        <is>
          <t xml:space="preserve"> </t>
        </is>
      </c>
      <c r="E12" s="4" t="inlineStr">
        <is>
          <t xml:space="preserve"> </t>
        </is>
      </c>
    </row>
    <row r="13">
      <c r="A13" s="4" t="inlineStr">
        <is>
          <t>Standard product warranty, period (in years)</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call Campaigns - Warranty and Recall Liability (Details) - USD ($) $ in Thousands</t>
        </is>
      </c>
      <c r="B1" s="2" t="inlineStr">
        <is>
          <t>3 Months Ended</t>
        </is>
      </c>
    </row>
    <row r="2">
      <c r="B2" s="2" t="inlineStr">
        <is>
          <t>Mar. 31, 2025</t>
        </is>
      </c>
      <c r="C2" s="2" t="inlineStr">
        <is>
          <t>Mar. 31, 2024</t>
        </is>
      </c>
    </row>
    <row r="3">
      <c r="A3" s="3" t="inlineStr">
        <is>
          <t>Movement in Standard Product Warranty Accrual</t>
        </is>
      </c>
      <c r="B3" s="4" t="inlineStr">
        <is>
          <t xml:space="preserve"> </t>
        </is>
      </c>
      <c r="C3" s="4" t="inlineStr">
        <is>
          <t xml:space="preserve"> </t>
        </is>
      </c>
    </row>
    <row r="4">
      <c r="A4" s="4" t="inlineStr">
        <is>
          <t>Balance, beginning of period</t>
        </is>
      </c>
      <c r="B4" s="6" t="n">
        <v>881</v>
      </c>
      <c r="C4" s="6" t="n">
        <v>1011</v>
      </c>
    </row>
    <row r="5">
      <c r="A5" s="4" t="inlineStr">
        <is>
          <t>Warranties issued during the period</t>
        </is>
      </c>
      <c r="B5" s="5" t="n">
        <v>75</v>
      </c>
      <c r="C5" s="5" t="n">
        <v>122</v>
      </c>
    </row>
    <row r="6">
      <c r="A6" s="4" t="inlineStr">
        <is>
          <t>Settlements made during the period</t>
        </is>
      </c>
      <c r="B6" s="5" t="n">
        <v>-249</v>
      </c>
      <c r="C6" s="5" t="n">
        <v>-265</v>
      </c>
    </row>
    <row r="7">
      <c r="A7" s="4" t="inlineStr">
        <is>
          <t>Recalls and changes to pre-existing warranty liabilities</t>
        </is>
      </c>
      <c r="B7" s="5" t="n">
        <v>-155</v>
      </c>
      <c r="C7" s="5" t="n">
        <v>14</v>
      </c>
    </row>
    <row r="8">
      <c r="A8" s="4" t="inlineStr">
        <is>
          <t>Balance, end of period</t>
        </is>
      </c>
      <c r="B8" s="6" t="n">
        <v>552</v>
      </c>
      <c r="C8" s="6" t="n">
        <v>88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row>
    <row r="3">
      <c r="A3" s="4" t="inlineStr">
        <is>
          <t>Supplier Case</t>
        </is>
      </c>
      <c r="B3" s="4" t="inlineStr">
        <is>
          <t xml:space="preserve"> </t>
        </is>
      </c>
      <c r="C3" s="4" t="inlineStr">
        <is>
          <t xml:space="preserve"> </t>
        </is>
      </c>
    </row>
    <row r="4">
      <c r="A4" s="3" t="inlineStr">
        <is>
          <t>Product Liability Contingency</t>
        </is>
      </c>
      <c r="B4" s="4" t="inlineStr">
        <is>
          <t xml:space="preserve"> </t>
        </is>
      </c>
      <c r="C4" s="4" t="inlineStr">
        <is>
          <t xml:space="preserve"> </t>
        </is>
      </c>
    </row>
    <row r="5">
      <c r="A5" s="4" t="inlineStr">
        <is>
          <t>Unfavorable arbitration ruling related to supplier claim</t>
        </is>
      </c>
      <c r="B5" s="6" t="n">
        <v>1802</v>
      </c>
      <c r="C5" s="6" t="n">
        <v>18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8" customWidth="1" min="1" max="1"/>
    <col width="26" customWidth="1" min="2" max="2"/>
    <col width="14" customWidth="1" min="3" max="3"/>
    <col width="22" customWidth="1" min="4" max="4"/>
    <col width="22" customWidth="1" min="5" max="5"/>
    <col width="22" customWidth="1" min="6" max="6"/>
    <col width="22" customWidth="1" min="7" max="7"/>
  </cols>
  <sheetData>
    <row r="1">
      <c r="A1" s="1" t="inlineStr">
        <is>
          <t>Related Party Transactions (Details)</t>
        </is>
      </c>
      <c r="D1" s="2" t="inlineStr">
        <is>
          <t>3 Months Ended</t>
        </is>
      </c>
      <c r="F1" s="2" t="inlineStr">
        <is>
          <t>12 Months Ended</t>
        </is>
      </c>
    </row>
    <row r="2">
      <c r="B2" s="2" t="inlineStr">
        <is>
          <t>Feb. 14, 2024 USD ($) day</t>
        </is>
      </c>
      <c r="C2" s="2" t="inlineStr">
        <is>
          <t>Aug. 23, 2023</t>
        </is>
      </c>
      <c r="D2" s="2" t="inlineStr">
        <is>
          <t>Mar. 31, 2025 USD ($)</t>
        </is>
      </c>
      <c r="E2" s="2" t="inlineStr">
        <is>
          <t>Mar. 31, 2024 USD ($)</t>
        </is>
      </c>
      <c r="F2" s="2" t="inlineStr">
        <is>
          <t>Dec. 31, 2024 USD ($)</t>
        </is>
      </c>
      <c r="G2" s="2" t="inlineStr">
        <is>
          <t>Jan. 30, 2025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t>
        </is>
      </c>
      <c r="B4" s="4" t="inlineStr">
        <is>
          <t xml:space="preserve"> </t>
        </is>
      </c>
      <c r="C4" s="4" t="inlineStr">
        <is>
          <t xml:space="preserve"> </t>
        </is>
      </c>
      <c r="D4" s="6" t="n">
        <v>4911000</v>
      </c>
      <c r="E4" s="6" t="n">
        <v>9105000</v>
      </c>
      <c r="F4" s="4" t="inlineStr">
        <is>
          <t xml:space="preserve"> </t>
        </is>
      </c>
      <c r="G4" s="4" t="inlineStr">
        <is>
          <t xml:space="preserve"> </t>
        </is>
      </c>
    </row>
    <row r="5">
      <c r="A5" s="4" t="inlineStr">
        <is>
          <t>Selling, administrative and engineering expense:</t>
        </is>
      </c>
      <c r="B5" s="4" t="inlineStr">
        <is>
          <t xml:space="preserve"> </t>
        </is>
      </c>
      <c r="C5" s="4" t="inlineStr">
        <is>
          <t xml:space="preserve"> </t>
        </is>
      </c>
      <c r="D5" s="5" t="n">
        <v>18498000</v>
      </c>
      <c r="E5" s="5" t="n">
        <v>26295000</v>
      </c>
      <c r="F5" s="4" t="inlineStr">
        <is>
          <t xml:space="preserve"> </t>
        </is>
      </c>
      <c r="G5" s="4" t="inlineStr">
        <is>
          <t xml:space="preserve"> </t>
        </is>
      </c>
    </row>
    <row r="6">
      <c r="A6" s="4" t="inlineStr">
        <is>
          <t>Revenue, net</t>
        </is>
      </c>
      <c r="B6" s="4" t="inlineStr">
        <is>
          <t xml:space="preserve"> </t>
        </is>
      </c>
      <c r="C6" s="4" t="inlineStr">
        <is>
          <t xml:space="preserve"> </t>
        </is>
      </c>
      <c r="D6" s="5" t="n">
        <v>2743000</v>
      </c>
      <c r="E6" s="5" t="n">
        <v>4978000</v>
      </c>
      <c r="F6" s="4" t="inlineStr">
        <is>
          <t xml:space="preserve"> </t>
        </is>
      </c>
      <c r="G6" s="4" t="inlineStr">
        <is>
          <t xml:space="preserve"> </t>
        </is>
      </c>
    </row>
    <row r="7">
      <c r="A7" s="4" t="inlineStr">
        <is>
          <t>Lease assets</t>
        </is>
      </c>
      <c r="B7" s="4" t="inlineStr">
        <is>
          <t xml:space="preserve"> </t>
        </is>
      </c>
      <c r="C7" s="4" t="inlineStr">
        <is>
          <t xml:space="preserve"> </t>
        </is>
      </c>
      <c r="D7" s="5" t="n">
        <v>1126000</v>
      </c>
      <c r="E7" s="4" t="inlineStr">
        <is>
          <t xml:space="preserve"> </t>
        </is>
      </c>
      <c r="F7" s="6" t="n">
        <v>765000</v>
      </c>
      <c r="G7" s="4" t="inlineStr">
        <is>
          <t xml:space="preserve"> </t>
        </is>
      </c>
    </row>
    <row r="8">
      <c r="A8" s="4" t="inlineStr">
        <is>
          <t>Current portion of lease liabilities</t>
        </is>
      </c>
      <c r="B8" s="4" t="inlineStr">
        <is>
          <t xml:space="preserve"> </t>
        </is>
      </c>
      <c r="C8" s="4" t="inlineStr">
        <is>
          <t xml:space="preserve"> </t>
        </is>
      </c>
      <c r="D8" s="5" t="n">
        <v>351000</v>
      </c>
      <c r="E8" s="4" t="inlineStr">
        <is>
          <t xml:space="preserve"> </t>
        </is>
      </c>
      <c r="F8" s="5" t="n">
        <v>394000</v>
      </c>
      <c r="G8" s="4" t="inlineStr">
        <is>
          <t xml:space="preserve"> </t>
        </is>
      </c>
    </row>
    <row r="9">
      <c r="A9" s="4" t="inlineStr">
        <is>
          <t>Long-term portion of lease liabilities</t>
        </is>
      </c>
      <c r="B9" s="4" t="inlineStr">
        <is>
          <t xml:space="preserve"> </t>
        </is>
      </c>
      <c r="C9" s="4" t="inlineStr">
        <is>
          <t xml:space="preserve"> </t>
        </is>
      </c>
      <c r="D9" s="5" t="n">
        <v>774000</v>
      </c>
      <c r="E9" s="4" t="inlineStr">
        <is>
          <t xml:space="preserve"> </t>
        </is>
      </c>
      <c r="F9" s="5" t="n">
        <v>405000</v>
      </c>
      <c r="G9" s="4" t="inlineStr">
        <is>
          <t xml:space="preserve"> </t>
        </is>
      </c>
    </row>
    <row r="10">
      <c r="A10" s="4" t="inlineStr">
        <is>
          <t>STACY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goods sold</t>
        </is>
      </c>
      <c r="B12" s="4" t="inlineStr">
        <is>
          <t xml:space="preserve"> </t>
        </is>
      </c>
      <c r="C12" s="4" t="inlineStr">
        <is>
          <t xml:space="preserve"> </t>
        </is>
      </c>
      <c r="D12" s="5" t="n">
        <v>1511000</v>
      </c>
      <c r="E12" s="5" t="n">
        <v>2634000</v>
      </c>
      <c r="F12" s="4" t="inlineStr">
        <is>
          <t xml:space="preserve"> </t>
        </is>
      </c>
      <c r="G12" s="4" t="inlineStr">
        <is>
          <t xml:space="preserve"> </t>
        </is>
      </c>
    </row>
    <row r="13">
      <c r="A13" s="4" t="inlineStr">
        <is>
          <t>Selling, administrative and engineering expense:</t>
        </is>
      </c>
      <c r="B13" s="4" t="inlineStr">
        <is>
          <t xml:space="preserve"> </t>
        </is>
      </c>
      <c r="C13" s="4" t="inlineStr">
        <is>
          <t xml:space="preserve"> </t>
        </is>
      </c>
      <c r="D13" s="5" t="n">
        <v>2126000</v>
      </c>
      <c r="E13" s="5" t="n">
        <v>2515000</v>
      </c>
      <c r="F13" s="4" t="inlineStr">
        <is>
          <t xml:space="preserve"> </t>
        </is>
      </c>
      <c r="G13" s="4" t="inlineStr">
        <is>
          <t xml:space="preserve"> </t>
        </is>
      </c>
    </row>
    <row r="14">
      <c r="A14" s="4" t="inlineStr">
        <is>
          <t>Revenue, net</t>
        </is>
      </c>
      <c r="B14" s="4" t="inlineStr">
        <is>
          <t xml:space="preserve"> </t>
        </is>
      </c>
      <c r="C14" s="4" t="inlineStr">
        <is>
          <t xml:space="preserve"> </t>
        </is>
      </c>
      <c r="D14" s="5" t="n">
        <v>2324000</v>
      </c>
      <c r="E14" s="5" t="n">
        <v>3734000</v>
      </c>
      <c r="F14" s="4" t="inlineStr">
        <is>
          <t xml:space="preserve"> </t>
        </is>
      </c>
      <c r="G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to related party</t>
        </is>
      </c>
      <c r="B17" s="4" t="inlineStr">
        <is>
          <t xml:space="preserve"> </t>
        </is>
      </c>
      <c r="C17" s="4" t="inlineStr">
        <is>
          <t xml:space="preserve"> </t>
        </is>
      </c>
      <c r="D17" s="5" t="n">
        <v>15384000</v>
      </c>
      <c r="E17" s="4" t="inlineStr">
        <is>
          <t xml:space="preserve"> </t>
        </is>
      </c>
      <c r="F17" s="5" t="n">
        <v>9762000</v>
      </c>
      <c r="G17" s="4" t="inlineStr">
        <is>
          <t xml:space="preserve"> </t>
        </is>
      </c>
    </row>
    <row r="18">
      <c r="A18" s="4" t="inlineStr">
        <is>
          <t>Accounts receivable, net</t>
        </is>
      </c>
      <c r="B18" s="4" t="inlineStr">
        <is>
          <t xml:space="preserve"> </t>
        </is>
      </c>
      <c r="C18" s="4" t="inlineStr">
        <is>
          <t xml:space="preserve"> </t>
        </is>
      </c>
      <c r="D18" s="5" t="n">
        <v>0</v>
      </c>
      <c r="E18" s="4" t="inlineStr">
        <is>
          <t xml:space="preserve"> </t>
        </is>
      </c>
      <c r="F18" s="5" t="n">
        <v>399000</v>
      </c>
      <c r="G18" s="4" t="inlineStr">
        <is>
          <t xml:space="preserve"> </t>
        </is>
      </c>
    </row>
    <row r="19">
      <c r="A19" s="4" t="inlineStr">
        <is>
          <t>Related Party | Convertible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maximum borrowing capacity</t>
        </is>
      </c>
      <c r="B21" s="6" t="n">
        <v>1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deral reserve bank, SOFR, interest period (in months)</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10" t="n">
        <v>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period, after first draw loan date (in months)</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price</t>
        </is>
      </c>
      <c r="B25" s="10" t="n">
        <v>0.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 (in days) | day</t>
        </is>
      </c>
      <c r="B26" s="5"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arley Davidson Inc.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goods sold</t>
        </is>
      </c>
      <c r="B29" s="4" t="inlineStr">
        <is>
          <t xml:space="preserve"> </t>
        </is>
      </c>
      <c r="C29" s="4" t="inlineStr">
        <is>
          <t xml:space="preserve"> </t>
        </is>
      </c>
      <c r="D29" s="5" t="n">
        <v>9000</v>
      </c>
      <c r="E29" s="5" t="n">
        <v>15000</v>
      </c>
      <c r="F29" s="4" t="inlineStr">
        <is>
          <t xml:space="preserve"> </t>
        </is>
      </c>
      <c r="G29" s="4" t="inlineStr">
        <is>
          <t xml:space="preserve"> </t>
        </is>
      </c>
    </row>
    <row r="30">
      <c r="A30" s="4" t="inlineStr">
        <is>
          <t>Accounts payable to related party</t>
        </is>
      </c>
      <c r="B30" s="4" t="inlineStr">
        <is>
          <t xml:space="preserve"> </t>
        </is>
      </c>
      <c r="C30" s="4" t="inlineStr">
        <is>
          <t xml:space="preserve"> </t>
        </is>
      </c>
      <c r="D30" s="5" t="n">
        <v>1624000</v>
      </c>
      <c r="E30" s="4" t="inlineStr">
        <is>
          <t xml:space="preserve"> </t>
        </is>
      </c>
      <c r="F30" s="4" t="inlineStr">
        <is>
          <t xml:space="preserve"> </t>
        </is>
      </c>
      <c r="G30" s="4" t="inlineStr">
        <is>
          <t xml:space="preserve"> </t>
        </is>
      </c>
    </row>
    <row r="31">
      <c r="A31" s="4" t="inlineStr">
        <is>
          <t>Accounts receivable, net</t>
        </is>
      </c>
      <c r="B31" s="4" t="inlineStr">
        <is>
          <t xml:space="preserve"> </t>
        </is>
      </c>
      <c r="C31" s="4" t="inlineStr">
        <is>
          <t xml:space="preserve"> </t>
        </is>
      </c>
      <c r="D31" s="4" t="inlineStr">
        <is>
          <t xml:space="preserve"> </t>
        </is>
      </c>
      <c r="E31" s="4" t="inlineStr">
        <is>
          <t xml:space="preserve"> </t>
        </is>
      </c>
      <c r="F31" s="5" t="n">
        <v>356000</v>
      </c>
      <c r="G31" s="4" t="inlineStr">
        <is>
          <t xml:space="preserve"> </t>
        </is>
      </c>
    </row>
    <row r="32">
      <c r="A32" s="4" t="inlineStr">
        <is>
          <t>Operating lease, rent expense</t>
        </is>
      </c>
      <c r="B32" s="4" t="inlineStr">
        <is>
          <t xml:space="preserve"> </t>
        </is>
      </c>
      <c r="C32" s="4" t="inlineStr">
        <is>
          <t xml:space="preserve"> </t>
        </is>
      </c>
      <c r="D32" s="5" t="n">
        <v>99000</v>
      </c>
      <c r="E32" s="5" t="n">
        <v>44000</v>
      </c>
      <c r="F32" s="4" t="inlineStr">
        <is>
          <t xml:space="preserve"> </t>
        </is>
      </c>
      <c r="G32" s="4" t="inlineStr">
        <is>
          <t xml:space="preserve"> </t>
        </is>
      </c>
    </row>
    <row r="33">
      <c r="A33" s="4" t="inlineStr">
        <is>
          <t>Harley Davidson Inc. | Related Party | STACY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payable to related party</t>
        </is>
      </c>
      <c r="B35" s="4" t="inlineStr">
        <is>
          <t xml:space="preserve"> </t>
        </is>
      </c>
      <c r="C35" s="4" t="inlineStr">
        <is>
          <t xml:space="preserve"> </t>
        </is>
      </c>
      <c r="D35" s="5" t="n">
        <v>8000</v>
      </c>
      <c r="E35" s="4" t="inlineStr">
        <is>
          <t xml:space="preserve"> </t>
        </is>
      </c>
      <c r="F35" s="4" t="inlineStr">
        <is>
          <t xml:space="preserve"> </t>
        </is>
      </c>
      <c r="G35" s="4" t="inlineStr">
        <is>
          <t xml:space="preserve"> </t>
        </is>
      </c>
    </row>
    <row r="36">
      <c r="A36" s="4" t="inlineStr">
        <is>
          <t>Accounts receivable, net</t>
        </is>
      </c>
      <c r="B36" s="4" t="inlineStr">
        <is>
          <t xml:space="preserve"> </t>
        </is>
      </c>
      <c r="C36" s="4" t="inlineStr">
        <is>
          <t xml:space="preserve"> </t>
        </is>
      </c>
      <c r="D36" s="4" t="inlineStr">
        <is>
          <t xml:space="preserve"> </t>
        </is>
      </c>
      <c r="E36" s="4" t="inlineStr">
        <is>
          <t xml:space="preserve"> </t>
        </is>
      </c>
      <c r="F36" s="5" t="n">
        <v>43000</v>
      </c>
      <c r="G36" s="4" t="inlineStr">
        <is>
          <t xml:space="preserve"> </t>
        </is>
      </c>
    </row>
    <row r="37">
      <c r="A37" s="4" t="inlineStr">
        <is>
          <t>Harley Davidson Inc. | Service Agreement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goods sold</t>
        </is>
      </c>
      <c r="B39" s="4" t="inlineStr">
        <is>
          <t xml:space="preserve"> </t>
        </is>
      </c>
      <c r="C39" s="4" t="inlineStr">
        <is>
          <t xml:space="preserve"> </t>
        </is>
      </c>
      <c r="D39" s="5" t="n">
        <v>1160000</v>
      </c>
      <c r="E39" s="5" t="n">
        <v>5176000</v>
      </c>
      <c r="F39" s="4" t="inlineStr">
        <is>
          <t xml:space="preserve"> </t>
        </is>
      </c>
      <c r="G39" s="4" t="inlineStr">
        <is>
          <t xml:space="preserve"> </t>
        </is>
      </c>
    </row>
    <row r="40">
      <c r="A40" s="4" t="inlineStr">
        <is>
          <t>Selling, administrative and engineering expense:</t>
        </is>
      </c>
      <c r="B40" s="4" t="inlineStr">
        <is>
          <t xml:space="preserve"> </t>
        </is>
      </c>
      <c r="C40" s="4" t="inlineStr">
        <is>
          <t xml:space="preserve"> </t>
        </is>
      </c>
      <c r="D40" s="5" t="n">
        <v>1404000</v>
      </c>
      <c r="E40" s="5" t="n">
        <v>2948000</v>
      </c>
      <c r="F40" s="4" t="inlineStr">
        <is>
          <t xml:space="preserve"> </t>
        </is>
      </c>
      <c r="G40" s="4" t="inlineStr">
        <is>
          <t xml:space="preserve"> </t>
        </is>
      </c>
    </row>
    <row r="41">
      <c r="A41" s="4" t="inlineStr">
        <is>
          <t>Accounts payable to related party</t>
        </is>
      </c>
      <c r="B41" s="4" t="inlineStr">
        <is>
          <t xml:space="preserve"> </t>
        </is>
      </c>
      <c r="C41" s="4" t="inlineStr">
        <is>
          <t xml:space="preserve"> </t>
        </is>
      </c>
      <c r="D41" s="5" t="n">
        <v>2013000</v>
      </c>
      <c r="E41" s="4" t="inlineStr">
        <is>
          <t xml:space="preserve"> </t>
        </is>
      </c>
      <c r="F41" s="5" t="n">
        <v>692000</v>
      </c>
      <c r="G41" s="4" t="inlineStr">
        <is>
          <t xml:space="preserve"> </t>
        </is>
      </c>
    </row>
    <row r="42">
      <c r="A42" s="4" t="inlineStr">
        <is>
          <t>Harley Davidson Inc. | Contract Manufacturing Agreement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of goods sold</t>
        </is>
      </c>
      <c r="B44" s="4" t="inlineStr">
        <is>
          <t xml:space="preserve"> </t>
        </is>
      </c>
      <c r="C44" s="4" t="inlineStr">
        <is>
          <t xml:space="preserve"> </t>
        </is>
      </c>
      <c r="D44" s="5" t="n">
        <v>1150000</v>
      </c>
      <c r="E44" s="5" t="n">
        <v>5262000</v>
      </c>
      <c r="F44" s="4" t="inlineStr">
        <is>
          <t xml:space="preserve"> </t>
        </is>
      </c>
      <c r="G44" s="4" t="inlineStr">
        <is>
          <t xml:space="preserve"> </t>
        </is>
      </c>
    </row>
    <row r="45">
      <c r="A45" s="4" t="inlineStr">
        <is>
          <t>Accounts payable to related party</t>
        </is>
      </c>
      <c r="B45" s="4" t="inlineStr">
        <is>
          <t xml:space="preserve"> </t>
        </is>
      </c>
      <c r="C45" s="4" t="inlineStr">
        <is>
          <t xml:space="preserve"> </t>
        </is>
      </c>
      <c r="D45" s="5" t="n">
        <v>5599000</v>
      </c>
      <c r="E45" s="4" t="inlineStr">
        <is>
          <t xml:space="preserve"> </t>
        </is>
      </c>
      <c r="F45" s="5" t="n">
        <v>2914000</v>
      </c>
      <c r="G45" s="4" t="inlineStr">
        <is>
          <t xml:space="preserve"> </t>
        </is>
      </c>
    </row>
    <row r="46">
      <c r="A46" s="4" t="inlineStr">
        <is>
          <t>Harley Davidson Inc. | Excess Inventory Charg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ntory purchased from related party</t>
        </is>
      </c>
      <c r="B48" s="4" t="inlineStr">
        <is>
          <t xml:space="preserve"> </t>
        </is>
      </c>
      <c r="C48" s="4" t="inlineStr">
        <is>
          <t xml:space="preserve"> </t>
        </is>
      </c>
      <c r="D48" s="5" t="n">
        <v>6156000</v>
      </c>
      <c r="E48" s="4" t="inlineStr">
        <is>
          <t xml:space="preserve"> </t>
        </is>
      </c>
      <c r="F48" s="5" t="n">
        <v>6156000</v>
      </c>
      <c r="G48" s="4" t="inlineStr">
        <is>
          <t xml:space="preserve"> </t>
        </is>
      </c>
    </row>
    <row r="49">
      <c r="A49" s="4" t="inlineStr">
        <is>
          <t>Harley Davidson Inc. | Sale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net</t>
        </is>
      </c>
      <c r="B51" s="4" t="inlineStr">
        <is>
          <t xml:space="preserve"> </t>
        </is>
      </c>
      <c r="C51" s="4" t="inlineStr">
        <is>
          <t xml:space="preserve"> </t>
        </is>
      </c>
      <c r="D51" s="6" t="n">
        <v>12000</v>
      </c>
      <c r="E51" s="6" t="n">
        <v>20000</v>
      </c>
      <c r="F51" s="4" t="inlineStr">
        <is>
          <t xml:space="preserve"> </t>
        </is>
      </c>
      <c r="G51" s="4" t="inlineStr">
        <is>
          <t xml:space="preserve"> </t>
        </is>
      </c>
    </row>
    <row r="52">
      <c r="A52" s="4" t="inlineStr">
        <is>
          <t>Harley Davidson Inc. | Sales | Related Party | Electric motorcyc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ition services agreement, termination notice period (in days)</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row>
    <row r="55">
      <c r="A55" s="4" t="inlineStr">
        <is>
          <t>Harley Davidson Inc. | Lease Agreement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ase assets</t>
        </is>
      </c>
      <c r="B57" s="4" t="inlineStr">
        <is>
          <t xml:space="preserve"> </t>
        </is>
      </c>
      <c r="C57" s="4" t="inlineStr">
        <is>
          <t xml:space="preserve"> </t>
        </is>
      </c>
      <c r="D57" s="6" t="n">
        <v>503000</v>
      </c>
      <c r="E57" s="4" t="inlineStr">
        <is>
          <t xml:space="preserve"> </t>
        </is>
      </c>
      <c r="F57" s="5" t="n">
        <v>82000</v>
      </c>
      <c r="G57" s="6" t="n">
        <v>488000</v>
      </c>
    </row>
    <row r="58">
      <c r="A58" s="4" t="inlineStr">
        <is>
          <t>ROU 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6" t="n">
        <v>456000</v>
      </c>
    </row>
    <row r="59">
      <c r="A59" s="4" t="inlineStr">
        <is>
          <t>Initial term of the agreement (in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0 months</t>
        </is>
      </c>
    </row>
    <row r="60">
      <c r="A60" s="4" t="inlineStr">
        <is>
          <t>Renewal term of the agreement (in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60 months</t>
        </is>
      </c>
    </row>
    <row r="61">
      <c r="A61" s="4" t="inlineStr">
        <is>
          <t>Lessee, operating lease, amended term of contract (in months)</t>
        </is>
      </c>
      <c r="B61" s="4" t="inlineStr">
        <is>
          <t xml:space="preserve"> </t>
        </is>
      </c>
      <c r="C61" s="4" t="inlineStr">
        <is>
          <t>12 months</t>
        </is>
      </c>
      <c r="D61" s="4" t="inlineStr">
        <is>
          <t xml:space="preserve"> </t>
        </is>
      </c>
      <c r="E61" s="4" t="inlineStr">
        <is>
          <t xml:space="preserve"> </t>
        </is>
      </c>
      <c r="F61" s="4" t="inlineStr">
        <is>
          <t xml:space="preserve"> </t>
        </is>
      </c>
      <c r="G61" s="4" t="inlineStr">
        <is>
          <t xml:space="preserve"> </t>
        </is>
      </c>
    </row>
    <row r="62">
      <c r="A62" s="4" t="inlineStr">
        <is>
          <t>Current portion of lease liabilities</t>
        </is>
      </c>
      <c r="B62" s="4" t="inlineStr">
        <is>
          <t xml:space="preserve"> </t>
        </is>
      </c>
      <c r="C62" s="4" t="inlineStr">
        <is>
          <t xml:space="preserve"> </t>
        </is>
      </c>
      <c r="D62" s="5" t="n">
        <v>11000</v>
      </c>
      <c r="E62" s="4" t="inlineStr">
        <is>
          <t xml:space="preserve"> </t>
        </is>
      </c>
      <c r="F62" s="5" t="n">
        <v>43000</v>
      </c>
      <c r="G62" s="4" t="inlineStr">
        <is>
          <t xml:space="preserve"> </t>
        </is>
      </c>
    </row>
    <row r="63">
      <c r="A63" s="4" t="inlineStr">
        <is>
          <t>Long-term portion of lease liabilities</t>
        </is>
      </c>
      <c r="B63" s="4" t="inlineStr">
        <is>
          <t xml:space="preserve"> </t>
        </is>
      </c>
      <c r="C63" s="4" t="inlineStr">
        <is>
          <t xml:space="preserve"> </t>
        </is>
      </c>
      <c r="D63" s="6" t="n">
        <v>456000</v>
      </c>
      <c r="E63" s="4" t="inlineStr">
        <is>
          <t xml:space="preserve"> </t>
        </is>
      </c>
      <c r="F63" s="6" t="n">
        <v>40000</v>
      </c>
      <c r="G63" s="4" t="inlineStr">
        <is>
          <t xml:space="preserve"> </t>
        </is>
      </c>
    </row>
    <row r="64">
      <c r="A64" s="4" t="inlineStr">
        <is>
          <t>Harley Davidson Inc. | Lease Agreement | Related Party | Scenario,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ase incentive provided for tenant improvements</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portable Segments and Geographic Information - Narrative (Details) - segment</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KTM | Revenue Benchmark | Customer Concentration Risk</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t>
        </is>
      </c>
      <c r="B8" s="4" t="inlineStr">
        <is>
          <t xml:space="preserve"> </t>
        </is>
      </c>
      <c r="C8" s="11" t="n">
        <v>0.1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Segment Information by Strategic Business Unit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Electric motorcycles, parts and accessories and apparel revenue, net</t>
        </is>
      </c>
      <c r="B4" s="6" t="n">
        <v>2743</v>
      </c>
      <c r="C4" s="6" t="n">
        <v>4978</v>
      </c>
    </row>
    <row r="5">
      <c r="A5" s="4" t="inlineStr">
        <is>
          <t>Cost of goods sold</t>
        </is>
      </c>
      <c r="B5" s="5" t="n">
        <v>4911</v>
      </c>
      <c r="C5" s="5" t="n">
        <v>9105</v>
      </c>
    </row>
    <row r="6">
      <c r="A6" s="4" t="inlineStr">
        <is>
          <t>Total selling, administrative and engineering expense</t>
        </is>
      </c>
      <c r="B6" s="5" t="n">
        <v>18498</v>
      </c>
      <c r="C6" s="5" t="n">
        <v>26295</v>
      </c>
    </row>
    <row r="7">
      <c r="A7" s="4" t="inlineStr">
        <is>
          <t>Operating loss</t>
        </is>
      </c>
      <c r="B7" s="5" t="n">
        <v>-20666</v>
      </c>
      <c r="C7" s="5" t="n">
        <v>-30422</v>
      </c>
    </row>
    <row r="8">
      <c r="A8" s="4" t="inlineStr">
        <is>
          <t>Interest income</t>
        </is>
      </c>
      <c r="B8" s="5" t="n">
        <v>504</v>
      </c>
      <c r="C8" s="5" t="n">
        <v>2016</v>
      </c>
    </row>
    <row r="9">
      <c r="A9" s="4" t="inlineStr">
        <is>
          <t>Change in fair value of warrant liabilities</t>
        </is>
      </c>
      <c r="B9" s="5" t="n">
        <v>905</v>
      </c>
      <c r="C9" s="5" t="n">
        <v>4758</v>
      </c>
    </row>
    <row r="10">
      <c r="A10" s="4" t="inlineStr">
        <is>
          <t>Loss before income taxes</t>
        </is>
      </c>
      <c r="B10" s="5" t="n">
        <v>-19257</v>
      </c>
      <c r="C10" s="5" t="n">
        <v>-23648</v>
      </c>
    </row>
    <row r="11">
      <c r="A11" s="4" t="inlineStr">
        <is>
          <t>Electric Motorcycl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Electric motorcycles, parts and accessories and apparel revenue, net</t>
        </is>
      </c>
      <c r="B13" s="5" t="n">
        <v>419</v>
      </c>
      <c r="C13" s="5" t="n">
        <v>1244</v>
      </c>
    </row>
    <row r="14">
      <c r="A14" s="4" t="inlineStr">
        <is>
          <t>Cost of goods sold</t>
        </is>
      </c>
      <c r="B14" s="5" t="n">
        <v>3400</v>
      </c>
      <c r="C14" s="5" t="n">
        <v>6471</v>
      </c>
    </row>
    <row r="15">
      <c r="A15" s="4" t="inlineStr">
        <is>
          <t>People Costs</t>
        </is>
      </c>
      <c r="B15" s="5" t="n">
        <v>8884</v>
      </c>
      <c r="C15" s="5" t="n">
        <v>13593</v>
      </c>
    </row>
    <row r="16">
      <c r="A16" s="4" t="inlineStr">
        <is>
          <t>Other segment items</t>
        </is>
      </c>
      <c r="B16" s="5" t="n">
        <v>7488</v>
      </c>
      <c r="C16" s="5" t="n">
        <v>10187</v>
      </c>
    </row>
    <row r="17">
      <c r="A17" s="4" t="inlineStr">
        <is>
          <t>Total selling, administrative and engineering expense</t>
        </is>
      </c>
      <c r="B17" s="5" t="n">
        <v>16372</v>
      </c>
      <c r="C17" s="5" t="n">
        <v>23780</v>
      </c>
    </row>
    <row r="18">
      <c r="A18" s="4" t="inlineStr">
        <is>
          <t>Operating loss</t>
        </is>
      </c>
      <c r="B18" s="5" t="n">
        <v>-19353</v>
      </c>
      <c r="C18" s="5" t="n">
        <v>-29007</v>
      </c>
    </row>
    <row r="19">
      <c r="A19" s="4" t="inlineStr">
        <is>
          <t>STACYC</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Electric motorcycles, parts and accessories and apparel revenue, net</t>
        </is>
      </c>
      <c r="B21" s="5" t="n">
        <v>2324</v>
      </c>
      <c r="C21" s="5" t="n">
        <v>3734</v>
      </c>
    </row>
    <row r="22">
      <c r="A22" s="4" t="inlineStr">
        <is>
          <t>Cost of goods sold</t>
        </is>
      </c>
      <c r="B22" s="5" t="n">
        <v>1511</v>
      </c>
      <c r="C22" s="5" t="n">
        <v>2634</v>
      </c>
    </row>
    <row r="23">
      <c r="A23" s="4" t="inlineStr">
        <is>
          <t>People Costs</t>
        </is>
      </c>
      <c r="B23" s="5" t="n">
        <v>911</v>
      </c>
      <c r="C23" s="5" t="n">
        <v>896</v>
      </c>
    </row>
    <row r="24">
      <c r="A24" s="4" t="inlineStr">
        <is>
          <t>Marketing</t>
        </is>
      </c>
      <c r="B24" s="5" t="n">
        <v>472</v>
      </c>
      <c r="C24" s="5" t="n">
        <v>790</v>
      </c>
    </row>
    <row r="25">
      <c r="A25" s="4" t="inlineStr">
        <is>
          <t>Other segment items</t>
        </is>
      </c>
      <c r="B25" s="5" t="n">
        <v>743</v>
      </c>
      <c r="C25" s="5" t="n">
        <v>829</v>
      </c>
    </row>
    <row r="26">
      <c r="A26" s="4" t="inlineStr">
        <is>
          <t>Total selling, administrative and engineering expense</t>
        </is>
      </c>
      <c r="B26" s="5" t="n">
        <v>2126</v>
      </c>
      <c r="C26" s="5" t="n">
        <v>2515</v>
      </c>
    </row>
    <row r="27">
      <c r="A27" s="4" t="inlineStr">
        <is>
          <t>Operating loss</t>
        </is>
      </c>
      <c r="B27" s="6" t="n">
        <v>-1313</v>
      </c>
      <c r="C27" s="6" t="n">
        <v>-14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Geographic Information - Segment Information by Industr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Assets</t>
        </is>
      </c>
      <c r="B4" s="6" t="n">
        <v>128254</v>
      </c>
      <c r="C4" s="4" t="inlineStr">
        <is>
          <t xml:space="preserve"> </t>
        </is>
      </c>
      <c r="D4" s="6" t="n">
        <v>147960</v>
      </c>
    </row>
    <row r="5">
      <c r="A5" s="4" t="inlineStr">
        <is>
          <t>Goodwill</t>
        </is>
      </c>
      <c r="B5" s="5" t="n">
        <v>8327</v>
      </c>
      <c r="C5" s="4" t="inlineStr">
        <is>
          <t xml:space="preserve"> </t>
        </is>
      </c>
      <c r="D5" s="5" t="n">
        <v>8327</v>
      </c>
    </row>
    <row r="6">
      <c r="A6" s="4" t="inlineStr">
        <is>
          <t>Depreciation and amortization</t>
        </is>
      </c>
      <c r="B6" s="5" t="n">
        <v>3085</v>
      </c>
      <c r="C6" s="6" t="n">
        <v>2326</v>
      </c>
      <c r="D6" s="4" t="inlineStr">
        <is>
          <t xml:space="preserve"> </t>
        </is>
      </c>
    </row>
    <row r="7">
      <c r="A7" s="4" t="inlineStr">
        <is>
          <t>Stock compensation expense</t>
        </is>
      </c>
      <c r="B7" s="5" t="n">
        <v>1615</v>
      </c>
      <c r="C7" s="5" t="n">
        <v>2282</v>
      </c>
      <c r="D7" s="4" t="inlineStr">
        <is>
          <t xml:space="preserve"> </t>
        </is>
      </c>
    </row>
    <row r="8">
      <c r="A8" s="4" t="inlineStr">
        <is>
          <t>Capital Expenditures</t>
        </is>
      </c>
      <c r="B8" s="5" t="n">
        <v>-613</v>
      </c>
      <c r="C8" s="5" t="n">
        <v>-3239</v>
      </c>
      <c r="D8" s="4" t="inlineStr">
        <is>
          <t xml:space="preserve"> </t>
        </is>
      </c>
    </row>
    <row r="9">
      <c r="A9" s="4" t="inlineStr">
        <is>
          <t>Electric Motorcycle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Assets</t>
        </is>
      </c>
      <c r="B11" s="5" t="n">
        <v>102286</v>
      </c>
      <c r="C11" s="4" t="inlineStr">
        <is>
          <t xml:space="preserve"> </t>
        </is>
      </c>
      <c r="D11" s="5" t="n">
        <v>120530</v>
      </c>
    </row>
    <row r="12">
      <c r="A12" s="4" t="inlineStr">
        <is>
          <t>Goodwill</t>
        </is>
      </c>
      <c r="B12" s="5" t="n">
        <v>7668</v>
      </c>
      <c r="C12" s="4" t="inlineStr">
        <is>
          <t xml:space="preserve"> </t>
        </is>
      </c>
      <c r="D12" s="5" t="n">
        <v>7668</v>
      </c>
    </row>
    <row r="13">
      <c r="A13" s="4" t="inlineStr">
        <is>
          <t>Depreciation and amortization</t>
        </is>
      </c>
      <c r="B13" s="5" t="n">
        <v>3010</v>
      </c>
      <c r="C13" s="5" t="n">
        <v>2213</v>
      </c>
      <c r="D13" s="4" t="inlineStr">
        <is>
          <t xml:space="preserve"> </t>
        </is>
      </c>
    </row>
    <row r="14">
      <c r="A14" s="4" t="inlineStr">
        <is>
          <t>Stock compensation expense</t>
        </is>
      </c>
      <c r="B14" s="5" t="n">
        <v>1509</v>
      </c>
      <c r="C14" s="5" t="n">
        <v>2219</v>
      </c>
      <c r="D14" s="4" t="inlineStr">
        <is>
          <t xml:space="preserve"> </t>
        </is>
      </c>
    </row>
    <row r="15">
      <c r="A15" s="4" t="inlineStr">
        <is>
          <t>Capital Expenditures</t>
        </is>
      </c>
      <c r="B15" s="5" t="n">
        <v>-613</v>
      </c>
      <c r="C15" s="5" t="n">
        <v>-3229</v>
      </c>
      <c r="D15" s="4" t="inlineStr">
        <is>
          <t xml:space="preserve"> </t>
        </is>
      </c>
    </row>
    <row r="16">
      <c r="A16" s="4" t="inlineStr">
        <is>
          <t>STACYC</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Assets</t>
        </is>
      </c>
      <c r="B18" s="5" t="n">
        <v>25968</v>
      </c>
      <c r="C18" s="4" t="inlineStr">
        <is>
          <t xml:space="preserve"> </t>
        </is>
      </c>
      <c r="D18" s="5" t="n">
        <v>27430</v>
      </c>
    </row>
    <row r="19">
      <c r="A19" s="4" t="inlineStr">
        <is>
          <t>Goodwill</t>
        </is>
      </c>
      <c r="B19" s="5" t="n">
        <v>659</v>
      </c>
      <c r="C19" s="4" t="inlineStr">
        <is>
          <t xml:space="preserve"> </t>
        </is>
      </c>
      <c r="D19" s="6" t="n">
        <v>659</v>
      </c>
    </row>
    <row r="20">
      <c r="A20" s="4" t="inlineStr">
        <is>
          <t>Depreciation and amortization</t>
        </is>
      </c>
      <c r="B20" s="5" t="n">
        <v>75</v>
      </c>
      <c r="C20" s="5" t="n">
        <v>113</v>
      </c>
      <c r="D20" s="4" t="inlineStr">
        <is>
          <t xml:space="preserve"> </t>
        </is>
      </c>
    </row>
    <row r="21">
      <c r="A21" s="4" t="inlineStr">
        <is>
          <t>Stock compensation expense</t>
        </is>
      </c>
      <c r="B21" s="5" t="n">
        <v>106</v>
      </c>
      <c r="C21" s="5" t="n">
        <v>63</v>
      </c>
      <c r="D21" s="4" t="inlineStr">
        <is>
          <t xml:space="preserve"> </t>
        </is>
      </c>
    </row>
    <row r="22">
      <c r="A22" s="4" t="inlineStr">
        <is>
          <t>Capital Expenditures</t>
        </is>
      </c>
      <c r="B22" s="6" t="n">
        <v>0</v>
      </c>
      <c r="C22" s="6" t="n">
        <v>-10</v>
      </c>
      <c r="D2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6" t="n">
        <v>31420</v>
      </c>
      <c r="C4" s="4" t="inlineStr">
        <is>
          <t xml:space="preserve"> </t>
        </is>
      </c>
      <c r="D4" s="6" t="n">
        <v>34012</v>
      </c>
    </row>
    <row r="5">
      <c r="A5" s="4" t="inlineStr">
        <is>
          <t>Revenue, net</t>
        </is>
      </c>
      <c r="B5" s="5" t="n">
        <v>2743</v>
      </c>
      <c r="C5" s="6" t="n">
        <v>497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5" t="n">
        <v>31420</v>
      </c>
      <c r="C8" s="4" t="inlineStr">
        <is>
          <t xml:space="preserve"> </t>
        </is>
      </c>
      <c r="D8" s="5" t="n">
        <v>34012</v>
      </c>
    </row>
    <row r="9">
      <c r="A9" s="4" t="inlineStr">
        <is>
          <t>Revenue, net</t>
        </is>
      </c>
      <c r="B9" s="5" t="n">
        <v>2197</v>
      </c>
      <c r="C9" s="5" t="n">
        <v>3504</v>
      </c>
      <c r="D9" s="4" t="inlineStr">
        <is>
          <t xml:space="preserve"> </t>
        </is>
      </c>
    </row>
    <row r="10">
      <c r="A10" s="4" t="inlineStr">
        <is>
          <t>Austr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net</t>
        </is>
      </c>
      <c r="B12" s="5" t="n">
        <v>0</v>
      </c>
      <c r="C12" s="5" t="n">
        <v>809</v>
      </c>
      <c r="D12" s="4" t="inlineStr">
        <is>
          <t xml:space="preserve"> </t>
        </is>
      </c>
    </row>
    <row r="13">
      <c r="A13" s="4" t="inlineStr">
        <is>
          <t>Other countri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5" t="n">
        <v>0</v>
      </c>
      <c r="C15" s="4" t="inlineStr">
        <is>
          <t xml:space="preserve"> </t>
        </is>
      </c>
      <c r="D15" s="6" t="n">
        <v>0</v>
      </c>
    </row>
    <row r="16">
      <c r="A16" s="4" t="inlineStr">
        <is>
          <t>Revenue, net</t>
        </is>
      </c>
      <c r="B16" s="6" t="n">
        <v>546</v>
      </c>
      <c r="C16" s="6" t="n">
        <v>666</v>
      </c>
      <c r="D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Restructuring - Narrative (Details) - USD ($)</t>
        </is>
      </c>
      <c r="B1" s="2" t="inlineStr">
        <is>
          <t>1 Months Ended</t>
        </is>
      </c>
      <c r="C1" s="2" t="inlineStr">
        <is>
          <t>3 Months Ended</t>
        </is>
      </c>
      <c r="D1" s="2" t="inlineStr">
        <is>
          <t>12 Months Ended</t>
        </is>
      </c>
    </row>
    <row r="2">
      <c r="B2" s="2" t="inlineStr">
        <is>
          <t>Sep. 30, 2024</t>
        </is>
      </c>
      <c r="C2" s="2" t="inlineStr">
        <is>
          <t>Mar. 31, 2025</t>
        </is>
      </c>
      <c r="D2" s="2" t="inlineStr">
        <is>
          <t>Dec. 31, 2024</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4" t="inlineStr">
        <is>
          <t xml:space="preserve"> </t>
        </is>
      </c>
      <c r="C4" s="6" t="n">
        <v>0</v>
      </c>
      <c r="D4" s="4" t="inlineStr">
        <is>
          <t xml:space="preserve"> </t>
        </is>
      </c>
    </row>
    <row r="5">
      <c r="A5" s="4" t="inlineStr">
        <is>
          <t>April 2024 Plan</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6" t="n">
        <v>3752000</v>
      </c>
    </row>
    <row r="8">
      <c r="A8" s="4" t="inlineStr">
        <is>
          <t>Restructuring remaining expenses</t>
        </is>
      </c>
      <c r="B8" s="4" t="inlineStr">
        <is>
          <t xml:space="preserve"> </t>
        </is>
      </c>
      <c r="C8" s="5" t="n">
        <v>174000</v>
      </c>
      <c r="D8" s="4" t="inlineStr">
        <is>
          <t xml:space="preserve"> </t>
        </is>
      </c>
    </row>
    <row r="9">
      <c r="A9" s="4" t="inlineStr">
        <is>
          <t>September 2024 Plan</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remaining expenses</t>
        </is>
      </c>
      <c r="B11" s="4" t="inlineStr">
        <is>
          <t xml:space="preserve"> </t>
        </is>
      </c>
      <c r="C11" s="6" t="n">
        <v>0</v>
      </c>
      <c r="D11" s="4" t="inlineStr">
        <is>
          <t xml:space="preserve"> </t>
        </is>
      </c>
    </row>
    <row r="12">
      <c r="A12" s="4" t="inlineStr">
        <is>
          <t>Cumulative Effect, Period of Adoption, Adjustment | September 2024 Plan</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charges</t>
        </is>
      </c>
      <c r="B14" s="6" t="n">
        <v>1271000</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tated value per share (in dollars per share)</t>
        </is>
      </c>
      <c r="B3" s="8" t="n">
        <v>0.0001</v>
      </c>
      <c r="C3" s="8" t="n">
        <v>0.0001</v>
      </c>
    </row>
    <row r="4">
      <c r="A4" s="4" t="inlineStr">
        <is>
          <t>Preferred stock shares authorized (in shares)</t>
        </is>
      </c>
      <c r="B4" s="5" t="n">
        <v>20000</v>
      </c>
      <c r="C4" s="5" t="n">
        <v>20000</v>
      </c>
    </row>
    <row r="5">
      <c r="A5" s="4" t="inlineStr">
        <is>
          <t>Preferred stock, issued (in shares)</t>
        </is>
      </c>
      <c r="B5" s="5" t="n">
        <v>0</v>
      </c>
      <c r="C5" s="5" t="n">
        <v>0</v>
      </c>
    </row>
    <row r="6">
      <c r="A6" s="4" t="inlineStr">
        <is>
          <t>Preferred stock, shares outstanding (in shares)</t>
        </is>
      </c>
      <c r="B6" s="5" t="n">
        <v>0</v>
      </c>
      <c r="C6" s="5" t="n">
        <v>0</v>
      </c>
    </row>
    <row r="7">
      <c r="A7" s="4" t="inlineStr">
        <is>
          <t>Common stock stated value per share (in dollars per share)</t>
        </is>
      </c>
      <c r="B7" s="8" t="n">
        <v>0.0001</v>
      </c>
      <c r="C7" s="8" t="n">
        <v>0.0001</v>
      </c>
    </row>
    <row r="8">
      <c r="A8" s="4" t="inlineStr">
        <is>
          <t>Common stock shares authorized (in shares)</t>
        </is>
      </c>
      <c r="B8" s="5" t="n">
        <v>800000</v>
      </c>
      <c r="C8" s="5" t="n">
        <v>800000</v>
      </c>
    </row>
    <row r="9">
      <c r="A9" s="4" t="inlineStr">
        <is>
          <t>Common stock, issued (in shares)</t>
        </is>
      </c>
      <c r="B9" s="5" t="n">
        <v>204033</v>
      </c>
      <c r="C9" s="5" t="n">
        <v>203787</v>
      </c>
    </row>
    <row r="10">
      <c r="A10" s="4" t="inlineStr">
        <is>
          <t>Common stock, share outstanding (in shares)</t>
        </is>
      </c>
      <c r="B10" s="5" t="n">
        <v>203566</v>
      </c>
      <c r="C10" s="5" t="n">
        <v>203423</v>
      </c>
    </row>
    <row r="11">
      <c r="A11" s="4" t="inlineStr">
        <is>
          <t>Treasury stock, common, shares (in shares)</t>
        </is>
      </c>
      <c r="B11" s="5" t="n">
        <v>467</v>
      </c>
      <c r="C11" s="5" t="n">
        <v>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Restructuring - Roll-Forward of the Restructuring Liability (Details) $ in Thousands</t>
        </is>
      </c>
      <c r="B1" s="2" t="inlineStr">
        <is>
          <t>3 Months Ended</t>
        </is>
      </c>
    </row>
    <row r="2">
      <c r="B2" s="2" t="inlineStr">
        <is>
          <t>Mar. 31, 2025 USD ($)</t>
        </is>
      </c>
    </row>
    <row r="3">
      <c r="A3" s="3" t="inlineStr">
        <is>
          <t>Restructuring Reserve</t>
        </is>
      </c>
      <c r="B3" s="4" t="inlineStr">
        <is>
          <t xml:space="preserve"> </t>
        </is>
      </c>
    </row>
    <row r="4">
      <c r="A4" s="4" t="inlineStr">
        <is>
          <t>Restructuring reserve, beginning balance</t>
        </is>
      </c>
      <c r="B4" s="6" t="n">
        <v>675</v>
      </c>
    </row>
    <row r="5">
      <c r="A5" s="4" t="inlineStr">
        <is>
          <t>Total Reserve Established</t>
        </is>
      </c>
      <c r="B5" s="5" t="n">
        <v>0</v>
      </c>
    </row>
    <row r="6">
      <c r="A6" s="3" t="inlineStr">
        <is>
          <t>Payments:</t>
        </is>
      </c>
      <c r="B6" s="4" t="inlineStr">
        <is>
          <t xml:space="preserve"> </t>
        </is>
      </c>
    </row>
    <row r="7">
      <c r="A7" s="4" t="inlineStr">
        <is>
          <t>Total Payments</t>
        </is>
      </c>
      <c r="B7" s="5" t="n">
        <v>-501</v>
      </c>
    </row>
    <row r="8">
      <c r="A8" s="4" t="inlineStr">
        <is>
          <t>Restructuring reserve, ending balance</t>
        </is>
      </c>
      <c r="B8" s="5" t="n">
        <v>174</v>
      </c>
    </row>
    <row r="9">
      <c r="A9" s="4" t="inlineStr">
        <is>
          <t>April 2024 Plan</t>
        </is>
      </c>
      <c r="B9" s="4" t="inlineStr">
        <is>
          <t xml:space="preserve"> </t>
        </is>
      </c>
    </row>
    <row r="10">
      <c r="A10" s="3" t="inlineStr">
        <is>
          <t>Restructuring Reserve</t>
        </is>
      </c>
      <c r="B10" s="4" t="inlineStr">
        <is>
          <t xml:space="preserve"> </t>
        </is>
      </c>
    </row>
    <row r="11">
      <c r="A11" s="4" t="inlineStr">
        <is>
          <t>Total Reserve Established</t>
        </is>
      </c>
      <c r="B11" s="5" t="n">
        <v>0</v>
      </c>
    </row>
    <row r="12">
      <c r="A12" s="3" t="inlineStr">
        <is>
          <t>Payments:</t>
        </is>
      </c>
      <c r="B12" s="4" t="inlineStr">
        <is>
          <t xml:space="preserve"> </t>
        </is>
      </c>
    </row>
    <row r="13">
      <c r="A13" s="4" t="inlineStr">
        <is>
          <t>Total Payments</t>
        </is>
      </c>
      <c r="B13" s="5" t="n">
        <v>-130</v>
      </c>
    </row>
    <row r="14">
      <c r="A14" s="4" t="inlineStr">
        <is>
          <t>September 2024 reorganization</t>
        </is>
      </c>
      <c r="B14" s="4" t="inlineStr">
        <is>
          <t xml:space="preserve"> </t>
        </is>
      </c>
    </row>
    <row r="15">
      <c r="A15" s="3" t="inlineStr">
        <is>
          <t>Restructuring Reserve</t>
        </is>
      </c>
      <c r="B15" s="4" t="inlineStr">
        <is>
          <t xml:space="preserve"> </t>
        </is>
      </c>
    </row>
    <row r="16">
      <c r="A16" s="4" t="inlineStr">
        <is>
          <t>Total Reserve Established</t>
        </is>
      </c>
      <c r="B16" s="5" t="n">
        <v>0</v>
      </c>
    </row>
    <row r="17">
      <c r="A17" s="3" t="inlineStr">
        <is>
          <t>Payments:</t>
        </is>
      </c>
      <c r="B17" s="4" t="inlineStr">
        <is>
          <t xml:space="preserve"> </t>
        </is>
      </c>
    </row>
    <row r="18">
      <c r="A18" s="4" t="inlineStr">
        <is>
          <t>Total Payments</t>
        </is>
      </c>
      <c r="B18" s="5" t="n">
        <v>-371</v>
      </c>
    </row>
    <row r="19">
      <c r="A19" s="4" t="inlineStr">
        <is>
          <t>Employee Termination Benefits</t>
        </is>
      </c>
      <c r="B19" s="4" t="inlineStr">
        <is>
          <t xml:space="preserve"> </t>
        </is>
      </c>
    </row>
    <row r="20">
      <c r="A20" s="3" t="inlineStr">
        <is>
          <t>Restructuring Reserve</t>
        </is>
      </c>
      <c r="B20" s="4" t="inlineStr">
        <is>
          <t xml:space="preserve"> </t>
        </is>
      </c>
    </row>
    <row r="21">
      <c r="A21" s="4" t="inlineStr">
        <is>
          <t>Restructuring reserve, beginning balance</t>
        </is>
      </c>
      <c r="B21" s="5" t="n">
        <v>663</v>
      </c>
    </row>
    <row r="22">
      <c r="A22" s="4" t="inlineStr">
        <is>
          <t>Total Reserve Established</t>
        </is>
      </c>
      <c r="B22" s="5" t="n">
        <v>0</v>
      </c>
    </row>
    <row r="23">
      <c r="A23" s="3" t="inlineStr">
        <is>
          <t>Payments:</t>
        </is>
      </c>
      <c r="B23" s="4" t="inlineStr">
        <is>
          <t xml:space="preserve"> </t>
        </is>
      </c>
    </row>
    <row r="24">
      <c r="A24" s="4" t="inlineStr">
        <is>
          <t>Total Payments</t>
        </is>
      </c>
      <c r="B24" s="5" t="n">
        <v>-489</v>
      </c>
    </row>
    <row r="25">
      <c r="A25" s="4" t="inlineStr">
        <is>
          <t>Restructuring reserve, ending balance</t>
        </is>
      </c>
      <c r="B25" s="5" t="n">
        <v>174</v>
      </c>
    </row>
    <row r="26">
      <c r="A26" s="4" t="inlineStr">
        <is>
          <t>Employee Termination Benefits | April 2024 Plan</t>
        </is>
      </c>
      <c r="B26" s="4" t="inlineStr">
        <is>
          <t xml:space="preserve"> </t>
        </is>
      </c>
    </row>
    <row r="27">
      <c r="A27" s="3" t="inlineStr">
        <is>
          <t>Restructuring Reserve</t>
        </is>
      </c>
      <c r="B27" s="4" t="inlineStr">
        <is>
          <t xml:space="preserve"> </t>
        </is>
      </c>
    </row>
    <row r="28">
      <c r="A28" s="4" t="inlineStr">
        <is>
          <t>Total Reserve Established</t>
        </is>
      </c>
      <c r="B28" s="5" t="n">
        <v>0</v>
      </c>
    </row>
    <row r="29">
      <c r="A29" s="3" t="inlineStr">
        <is>
          <t>Payments:</t>
        </is>
      </c>
      <c r="B29" s="4" t="inlineStr">
        <is>
          <t xml:space="preserve"> </t>
        </is>
      </c>
    </row>
    <row r="30">
      <c r="A30" s="4" t="inlineStr">
        <is>
          <t>Total Payments</t>
        </is>
      </c>
      <c r="B30" s="5" t="n">
        <v>-118</v>
      </c>
    </row>
    <row r="31">
      <c r="A31" s="4" t="inlineStr">
        <is>
          <t>Employee Termination Benefits | September 2024 reorganization</t>
        </is>
      </c>
      <c r="B31" s="4" t="inlineStr">
        <is>
          <t xml:space="preserve"> </t>
        </is>
      </c>
    </row>
    <row r="32">
      <c r="A32" s="3" t="inlineStr">
        <is>
          <t>Restructuring Reserve</t>
        </is>
      </c>
      <c r="B32" s="4" t="inlineStr">
        <is>
          <t xml:space="preserve"> </t>
        </is>
      </c>
    </row>
    <row r="33">
      <c r="A33" s="4" t="inlineStr">
        <is>
          <t>Total Reserve Established</t>
        </is>
      </c>
      <c r="B33" s="5" t="n">
        <v>0</v>
      </c>
    </row>
    <row r="34">
      <c r="A34" s="3" t="inlineStr">
        <is>
          <t>Payments:</t>
        </is>
      </c>
      <c r="B34" s="4" t="inlineStr">
        <is>
          <t xml:space="preserve"> </t>
        </is>
      </c>
    </row>
    <row r="35">
      <c r="A35" s="4" t="inlineStr">
        <is>
          <t>Total Payments</t>
        </is>
      </c>
      <c r="B35" s="5" t="n">
        <v>-371</v>
      </c>
    </row>
    <row r="36">
      <c r="A36" s="4" t="inlineStr">
        <is>
          <t>Other</t>
        </is>
      </c>
      <c r="B36" s="4" t="inlineStr">
        <is>
          <t xml:space="preserve"> </t>
        </is>
      </c>
    </row>
    <row r="37">
      <c r="A37" s="3" t="inlineStr">
        <is>
          <t>Restructuring Reserve</t>
        </is>
      </c>
      <c r="B37" s="4" t="inlineStr">
        <is>
          <t xml:space="preserve"> </t>
        </is>
      </c>
    </row>
    <row r="38">
      <c r="A38" s="4" t="inlineStr">
        <is>
          <t>Restructuring reserve, beginning balance</t>
        </is>
      </c>
      <c r="B38" s="5" t="n">
        <v>12</v>
      </c>
    </row>
    <row r="39">
      <c r="A39" s="4" t="inlineStr">
        <is>
          <t>Total Reserve Established</t>
        </is>
      </c>
      <c r="B39" s="5" t="n">
        <v>0</v>
      </c>
    </row>
    <row r="40">
      <c r="A40" s="3" t="inlineStr">
        <is>
          <t>Payments:</t>
        </is>
      </c>
      <c r="B40" s="4" t="inlineStr">
        <is>
          <t xml:space="preserve"> </t>
        </is>
      </c>
    </row>
    <row r="41">
      <c r="A41" s="4" t="inlineStr">
        <is>
          <t>Total Payments</t>
        </is>
      </c>
      <c r="B41" s="5" t="n">
        <v>-12</v>
      </c>
    </row>
    <row r="42">
      <c r="A42" s="4" t="inlineStr">
        <is>
          <t>Restructuring reserve, ending balance</t>
        </is>
      </c>
      <c r="B42" s="5" t="n">
        <v>0</v>
      </c>
    </row>
    <row r="43">
      <c r="A43" s="4" t="inlineStr">
        <is>
          <t>Other | April 2024 Plan</t>
        </is>
      </c>
      <c r="B43" s="4" t="inlineStr">
        <is>
          <t xml:space="preserve"> </t>
        </is>
      </c>
    </row>
    <row r="44">
      <c r="A44" s="3" t="inlineStr">
        <is>
          <t>Restructuring Reserve</t>
        </is>
      </c>
      <c r="B44" s="4" t="inlineStr">
        <is>
          <t xml:space="preserve"> </t>
        </is>
      </c>
    </row>
    <row r="45">
      <c r="A45" s="4" t="inlineStr">
        <is>
          <t>Total Reserve Established</t>
        </is>
      </c>
      <c r="B45" s="5" t="n">
        <v>0</v>
      </c>
    </row>
    <row r="46">
      <c r="A46" s="3" t="inlineStr">
        <is>
          <t>Payments:</t>
        </is>
      </c>
      <c r="B46" s="4" t="inlineStr">
        <is>
          <t xml:space="preserve"> </t>
        </is>
      </c>
    </row>
    <row r="47">
      <c r="A47" s="4" t="inlineStr">
        <is>
          <t>Total Payments</t>
        </is>
      </c>
      <c r="B47" s="5" t="n">
        <v>-12</v>
      </c>
    </row>
    <row r="48">
      <c r="A48" s="4" t="inlineStr">
        <is>
          <t>Other | September 2024 reorganization</t>
        </is>
      </c>
      <c r="B48" s="4" t="inlineStr">
        <is>
          <t xml:space="preserve"> </t>
        </is>
      </c>
    </row>
    <row r="49">
      <c r="A49" s="3" t="inlineStr">
        <is>
          <t>Restructuring Reserve</t>
        </is>
      </c>
      <c r="B49" s="4" t="inlineStr">
        <is>
          <t xml:space="preserve"> </t>
        </is>
      </c>
    </row>
    <row r="50">
      <c r="A50" s="4" t="inlineStr">
        <is>
          <t>Total Reserve Established</t>
        </is>
      </c>
      <c r="B50" s="5" t="n">
        <v>0</v>
      </c>
    </row>
    <row r="51">
      <c r="A51" s="3" t="inlineStr">
        <is>
          <t>Payments:</t>
        </is>
      </c>
      <c r="B51" s="4" t="inlineStr">
        <is>
          <t xml:space="preserve"> </t>
        </is>
      </c>
    </row>
    <row r="52">
      <c r="A52" s="4" t="inlineStr">
        <is>
          <t>Total Payments</t>
        </is>
      </c>
      <c r="B5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271</v>
      </c>
      <c r="C4" s="6" t="n">
        <v>-236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5</v>
      </c>
      <c r="C6" s="5" t="n">
        <v>2326</v>
      </c>
    </row>
    <row r="7">
      <c r="A7" s="4" t="inlineStr">
        <is>
          <t>Change in fair value of warrant liabilities</t>
        </is>
      </c>
      <c r="B7" s="5" t="n">
        <v>-905</v>
      </c>
      <c r="C7" s="5" t="n">
        <v>-4758</v>
      </c>
    </row>
    <row r="8">
      <c r="A8" s="4" t="inlineStr">
        <is>
          <t>Stock compensation expense</t>
        </is>
      </c>
      <c r="B8" s="5" t="n">
        <v>1615</v>
      </c>
      <c r="C8" s="5" t="n">
        <v>2282</v>
      </c>
    </row>
    <row r="9">
      <c r="A9" s="4" t="inlineStr">
        <is>
          <t>Provision for doubtful accounts</t>
        </is>
      </c>
      <c r="B9" s="5" t="n">
        <v>13</v>
      </c>
      <c r="C9" s="5" t="n">
        <v>3</v>
      </c>
    </row>
    <row r="10">
      <c r="A10" s="4" t="inlineStr">
        <is>
          <t>Deferred income taxes</t>
        </is>
      </c>
      <c r="B10" s="5" t="n">
        <v>12</v>
      </c>
      <c r="C10" s="5" t="n">
        <v>-7</v>
      </c>
    </row>
    <row r="11">
      <c r="A11" s="4" t="inlineStr">
        <is>
          <t>Inventory write-down</t>
        </is>
      </c>
      <c r="B11" s="5" t="n">
        <v>809</v>
      </c>
      <c r="C11" s="5" t="n">
        <v>2522</v>
      </c>
    </row>
    <row r="12">
      <c r="A12" s="4" t="inlineStr">
        <is>
          <t>Other, net</t>
        </is>
      </c>
      <c r="B12" s="5" t="n">
        <v>-199</v>
      </c>
      <c r="C12" s="5" t="n">
        <v>4</v>
      </c>
    </row>
    <row r="13">
      <c r="A13" s="3" t="inlineStr">
        <is>
          <t>Changes in current assets and liabilities:</t>
        </is>
      </c>
      <c r="B13" s="4" t="inlineStr">
        <is>
          <t xml:space="preserve"> </t>
        </is>
      </c>
      <c r="C13" s="4" t="inlineStr">
        <is>
          <t xml:space="preserve"> </t>
        </is>
      </c>
    </row>
    <row r="14">
      <c r="A14" s="4" t="inlineStr">
        <is>
          <t>Accounts receivable, net</t>
        </is>
      </c>
      <c r="B14" s="5" t="n">
        <v>239</v>
      </c>
      <c r="C14" s="5" t="n">
        <v>2206</v>
      </c>
    </row>
    <row r="15">
      <c r="A15" s="4" t="inlineStr">
        <is>
          <t>Accounts receivable from related party</t>
        </is>
      </c>
      <c r="B15" s="5" t="n">
        <v>399</v>
      </c>
      <c r="C15" s="5" t="n">
        <v>2351</v>
      </c>
    </row>
    <row r="16">
      <c r="A16" s="4" t="inlineStr">
        <is>
          <t>Inventories</t>
        </is>
      </c>
      <c r="B16" s="5" t="n">
        <v>-2358</v>
      </c>
      <c r="C16" s="5" t="n">
        <v>-5505</v>
      </c>
    </row>
    <row r="17">
      <c r="A17" s="4" t="inlineStr">
        <is>
          <t>Other current assets</t>
        </is>
      </c>
      <c r="B17" s="5" t="n">
        <v>-155</v>
      </c>
      <c r="C17" s="5" t="n">
        <v>24</v>
      </c>
    </row>
    <row r="18">
      <c r="A18" s="4" t="inlineStr">
        <is>
          <t>Accounts payable and accrued liabilities</t>
        </is>
      </c>
      <c r="B18" s="5" t="n">
        <v>-6396</v>
      </c>
      <c r="C18" s="5" t="n">
        <v>-6046</v>
      </c>
    </row>
    <row r="19">
      <c r="A19" s="4" t="inlineStr">
        <is>
          <t>Accounts payable to related party</t>
        </is>
      </c>
      <c r="B19" s="5" t="n">
        <v>5622</v>
      </c>
      <c r="C19" s="5" t="n">
        <v>5316</v>
      </c>
    </row>
    <row r="20">
      <c r="A20" s="4" t="inlineStr">
        <is>
          <t>Net cash used by operating activities</t>
        </is>
      </c>
      <c r="B20" s="5" t="n">
        <v>-17490</v>
      </c>
      <c r="C20" s="5" t="n">
        <v>-22926</v>
      </c>
    </row>
    <row r="21">
      <c r="A21" s="3" t="inlineStr">
        <is>
          <t>Cash flows from investing activities:</t>
        </is>
      </c>
      <c r="B21" s="4" t="inlineStr">
        <is>
          <t xml:space="preserve"> </t>
        </is>
      </c>
      <c r="C21" s="4" t="inlineStr">
        <is>
          <t xml:space="preserve"> </t>
        </is>
      </c>
    </row>
    <row r="22">
      <c r="A22" s="4" t="inlineStr">
        <is>
          <t>Capital expenditures</t>
        </is>
      </c>
      <c r="B22" s="5" t="n">
        <v>-613</v>
      </c>
      <c r="C22" s="5" t="n">
        <v>-3239</v>
      </c>
    </row>
    <row r="23">
      <c r="A23" s="4" t="inlineStr">
        <is>
          <t>Net cash used by investing activities</t>
        </is>
      </c>
      <c r="B23" s="5" t="n">
        <v>-613</v>
      </c>
      <c r="C23" s="5" t="n">
        <v>-3239</v>
      </c>
    </row>
    <row r="24">
      <c r="A24" s="3" t="inlineStr">
        <is>
          <t>Cash flows from financing activities:</t>
        </is>
      </c>
      <c r="B24" s="4" t="inlineStr">
        <is>
          <t xml:space="preserve"> </t>
        </is>
      </c>
      <c r="C24" s="4" t="inlineStr">
        <is>
          <t xml:space="preserve"> </t>
        </is>
      </c>
    </row>
    <row r="25">
      <c r="A25" s="4" t="inlineStr">
        <is>
          <t>Repurchase of common stock</t>
        </is>
      </c>
      <c r="B25" s="5" t="n">
        <v>-250</v>
      </c>
      <c r="C25" s="5" t="n">
        <v>-706</v>
      </c>
    </row>
    <row r="26">
      <c r="A26" s="4" t="inlineStr">
        <is>
          <t>Net cash used by financing activities</t>
        </is>
      </c>
      <c r="B26" s="5" t="n">
        <v>-250</v>
      </c>
      <c r="C26" s="5" t="n">
        <v>-706</v>
      </c>
    </row>
    <row r="27">
      <c r="A27" s="4" t="inlineStr">
        <is>
          <t>Effect of exchange rate changes on cash and cash equivalents</t>
        </is>
      </c>
      <c r="B27" s="5" t="n">
        <v>138</v>
      </c>
      <c r="C27" s="5" t="n">
        <v>0</v>
      </c>
    </row>
    <row r="28">
      <c r="A28" s="4" t="inlineStr">
        <is>
          <t>Net decrease in cash and cash equivalents</t>
        </is>
      </c>
      <c r="B28" s="5" t="n">
        <v>-18215</v>
      </c>
      <c r="C28" s="5" t="n">
        <v>-26871</v>
      </c>
    </row>
    <row r="29">
      <c r="A29" s="3" t="inlineStr">
        <is>
          <t>Cash and cash equivalents:</t>
        </is>
      </c>
      <c r="B29" s="4" t="inlineStr">
        <is>
          <t xml:space="preserve"> </t>
        </is>
      </c>
      <c r="C29" s="4" t="inlineStr">
        <is>
          <t xml:space="preserve"> </t>
        </is>
      </c>
    </row>
    <row r="30">
      <c r="A30" s="4" t="inlineStr">
        <is>
          <t>Cash and cash equivalents—beginning of period</t>
        </is>
      </c>
      <c r="B30" s="5" t="n">
        <v>64437</v>
      </c>
      <c r="C30" s="5" t="n">
        <v>167904</v>
      </c>
    </row>
    <row r="31">
      <c r="A31" s="4" t="inlineStr">
        <is>
          <t>Net decrease in cash and cash equivalents</t>
        </is>
      </c>
      <c r="B31" s="5" t="n">
        <v>-18215</v>
      </c>
      <c r="C31" s="5" t="n">
        <v>-26871</v>
      </c>
    </row>
    <row r="32">
      <c r="A32" s="4" t="inlineStr">
        <is>
          <t>Cash and cash equivalents—end of period</t>
        </is>
      </c>
      <c r="B32" s="6" t="n">
        <v>46222</v>
      </c>
      <c r="C32" s="6" t="n">
        <v>1410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alance, beginning at Dec. 31, 2023</t>
        </is>
      </c>
      <c r="B2" s="6" t="n">
        <v>205863</v>
      </c>
      <c r="C2" s="6" t="n">
        <v>20</v>
      </c>
      <c r="D2" s="6" t="n">
        <v>339783</v>
      </c>
      <c r="E2" s="6" t="n">
        <v>-131988</v>
      </c>
      <c r="F2" s="6" t="n">
        <v>17</v>
      </c>
      <c r="G2" s="6" t="n">
        <v>-1969</v>
      </c>
    </row>
    <row r="3">
      <c r="A3" s="4" t="inlineStr">
        <is>
          <t>Balance, beginning of period (in shares) at Dec. 31, 2023</t>
        </is>
      </c>
      <c r="B3" s="4" t="inlineStr">
        <is>
          <t xml:space="preserve"> </t>
        </is>
      </c>
      <c r="C3" s="5" t="n">
        <v>20321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3644</v>
      </c>
      <c r="C5" s="4" t="inlineStr">
        <is>
          <t xml:space="preserve"> </t>
        </is>
      </c>
      <c r="D5" s="4" t="inlineStr">
        <is>
          <t xml:space="preserve"> </t>
        </is>
      </c>
      <c r="E5" s="5" t="n">
        <v>-23644</v>
      </c>
      <c r="F5" s="4" t="inlineStr">
        <is>
          <t xml:space="preserve"> </t>
        </is>
      </c>
      <c r="G5" s="4" t="inlineStr">
        <is>
          <t xml:space="preserve"> </t>
        </is>
      </c>
    </row>
    <row r="6">
      <c r="A6" s="4" t="inlineStr">
        <is>
          <t>Other comprehensive loss, net of tax</t>
        </is>
      </c>
      <c r="B6" s="5" t="n">
        <v>-18</v>
      </c>
      <c r="C6" s="4" t="inlineStr">
        <is>
          <t xml:space="preserve"> </t>
        </is>
      </c>
      <c r="D6" s="4" t="inlineStr">
        <is>
          <t xml:space="preserve"> </t>
        </is>
      </c>
      <c r="E6" s="4" t="inlineStr">
        <is>
          <t xml:space="preserve"> </t>
        </is>
      </c>
      <c r="F6" s="5" t="n">
        <v>-18</v>
      </c>
      <c r="G6" s="4" t="inlineStr">
        <is>
          <t xml:space="preserve"> </t>
        </is>
      </c>
    </row>
    <row r="7">
      <c r="A7" s="4" t="inlineStr">
        <is>
          <t>Share-based compensation</t>
        </is>
      </c>
      <c r="B7" s="5" t="n">
        <v>2282</v>
      </c>
      <c r="C7" s="4" t="inlineStr">
        <is>
          <t xml:space="preserve"> </t>
        </is>
      </c>
      <c r="D7" s="5" t="n">
        <v>2282</v>
      </c>
      <c r="E7" s="4" t="inlineStr">
        <is>
          <t xml:space="preserve"> </t>
        </is>
      </c>
      <c r="F7" s="4" t="inlineStr">
        <is>
          <t xml:space="preserve"> </t>
        </is>
      </c>
      <c r="G7" s="4" t="inlineStr">
        <is>
          <t xml:space="preserve"> </t>
        </is>
      </c>
    </row>
    <row r="8">
      <c r="A8" s="4" t="inlineStr">
        <is>
          <t>Share-based compensation (in shares)</t>
        </is>
      </c>
      <c r="B8" s="4" t="inlineStr">
        <is>
          <t xml:space="preserve"> </t>
        </is>
      </c>
      <c r="C8" s="5" t="n">
        <v>200</v>
      </c>
      <c r="D8" s="4" t="inlineStr">
        <is>
          <t xml:space="preserve"> </t>
        </is>
      </c>
      <c r="E8" s="4" t="inlineStr">
        <is>
          <t xml:space="preserve"> </t>
        </is>
      </c>
      <c r="F8" s="4" t="inlineStr">
        <is>
          <t xml:space="preserve"> </t>
        </is>
      </c>
      <c r="G8" s="4" t="inlineStr">
        <is>
          <t xml:space="preserve"> </t>
        </is>
      </c>
    </row>
    <row r="9">
      <c r="A9" s="4" t="inlineStr">
        <is>
          <t>Repurchase of common stock</t>
        </is>
      </c>
      <c r="B9" s="5" t="n">
        <v>-706</v>
      </c>
      <c r="C9" s="4" t="inlineStr">
        <is>
          <t xml:space="preserve"> </t>
        </is>
      </c>
      <c r="D9" s="4" t="inlineStr">
        <is>
          <t xml:space="preserve"> </t>
        </is>
      </c>
      <c r="E9" s="4" t="inlineStr">
        <is>
          <t xml:space="preserve"> </t>
        </is>
      </c>
      <c r="F9" s="4" t="inlineStr">
        <is>
          <t xml:space="preserve"> </t>
        </is>
      </c>
      <c r="G9" s="5" t="n">
        <v>-706</v>
      </c>
    </row>
    <row r="10">
      <c r="A10" s="4" t="inlineStr">
        <is>
          <t>Balance, ending at Mar. 31, 2024</t>
        </is>
      </c>
      <c r="B10" s="5" t="n">
        <v>183777</v>
      </c>
      <c r="C10" s="6" t="n">
        <v>20</v>
      </c>
      <c r="D10" s="5" t="n">
        <v>342065</v>
      </c>
      <c r="E10" s="5" t="n">
        <v>-155632</v>
      </c>
      <c r="F10" s="5" t="n">
        <v>-1</v>
      </c>
      <c r="G10" s="5" t="n">
        <v>-2675</v>
      </c>
    </row>
    <row r="11">
      <c r="A11" s="4" t="inlineStr">
        <is>
          <t>Balance, ending of period (in shares) at Mar. 31, 2024</t>
        </is>
      </c>
      <c r="B11" s="4" t="inlineStr">
        <is>
          <t xml:space="preserve"> </t>
        </is>
      </c>
      <c r="C11" s="5" t="n">
        <v>203410</v>
      </c>
      <c r="D11" s="4" t="inlineStr">
        <is>
          <t xml:space="preserve"> </t>
        </is>
      </c>
      <c r="E11" s="4" t="inlineStr">
        <is>
          <t xml:space="preserve"> </t>
        </is>
      </c>
      <c r="F11" s="4" t="inlineStr">
        <is>
          <t xml:space="preserve"> </t>
        </is>
      </c>
      <c r="G11" s="4" t="inlineStr">
        <is>
          <t xml:space="preserve"> </t>
        </is>
      </c>
    </row>
    <row r="12">
      <c r="A12" s="4" t="inlineStr">
        <is>
          <t>Balance, beginning at Dec. 31, 2024</t>
        </is>
      </c>
      <c r="B12" s="6" t="n">
        <v>115115</v>
      </c>
      <c r="C12" s="6" t="n">
        <v>20</v>
      </c>
      <c r="D12" s="5" t="n">
        <v>344409</v>
      </c>
      <c r="E12" s="5" t="n">
        <v>-225913</v>
      </c>
      <c r="F12" s="5" t="n">
        <v>12</v>
      </c>
      <c r="G12" s="5" t="n">
        <v>-3413</v>
      </c>
    </row>
    <row r="13">
      <c r="A13" s="4" t="inlineStr">
        <is>
          <t>Balance, beginning of period (in shares) at Dec. 31, 2024</t>
        </is>
      </c>
      <c r="B13" s="5" t="n">
        <v>203787</v>
      </c>
      <c r="C13" s="5" t="n">
        <v>203787</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19271</v>
      </c>
      <c r="C15" s="4" t="inlineStr">
        <is>
          <t xml:space="preserve"> </t>
        </is>
      </c>
      <c r="D15" s="4" t="inlineStr">
        <is>
          <t xml:space="preserve"> </t>
        </is>
      </c>
      <c r="E15" s="5" t="n">
        <v>-19271</v>
      </c>
      <c r="F15" s="4" t="inlineStr">
        <is>
          <t xml:space="preserve"> </t>
        </is>
      </c>
      <c r="G15" s="4" t="inlineStr">
        <is>
          <t xml:space="preserve"> </t>
        </is>
      </c>
    </row>
    <row r="16">
      <c r="A16" s="4" t="inlineStr">
        <is>
          <t>Other comprehensive loss, net of tax</t>
        </is>
      </c>
      <c r="B16" s="5" t="n">
        <v>-15</v>
      </c>
      <c r="C16" s="4" t="inlineStr">
        <is>
          <t xml:space="preserve"> </t>
        </is>
      </c>
      <c r="D16" s="4" t="inlineStr">
        <is>
          <t xml:space="preserve"> </t>
        </is>
      </c>
      <c r="E16" s="4" t="inlineStr">
        <is>
          <t xml:space="preserve"> </t>
        </is>
      </c>
      <c r="F16" s="5" t="n">
        <v>-15</v>
      </c>
      <c r="G16" s="4" t="inlineStr">
        <is>
          <t xml:space="preserve"> </t>
        </is>
      </c>
    </row>
    <row r="17">
      <c r="A17" s="4" t="inlineStr">
        <is>
          <t>Share-based compensation</t>
        </is>
      </c>
      <c r="B17" s="5" t="n">
        <v>1615</v>
      </c>
      <c r="C17" s="4" t="inlineStr">
        <is>
          <t xml:space="preserve"> </t>
        </is>
      </c>
      <c r="D17" s="5" t="n">
        <v>1615</v>
      </c>
      <c r="E17" s="4" t="inlineStr">
        <is>
          <t xml:space="preserve"> </t>
        </is>
      </c>
      <c r="F17" s="4" t="inlineStr">
        <is>
          <t xml:space="preserve"> </t>
        </is>
      </c>
      <c r="G17" s="4" t="inlineStr">
        <is>
          <t xml:space="preserve"> </t>
        </is>
      </c>
    </row>
    <row r="18">
      <c r="A18" s="4" t="inlineStr">
        <is>
          <t>Share-based compensation (in shares)</t>
        </is>
      </c>
      <c r="B18" s="4" t="inlineStr">
        <is>
          <t xml:space="preserve"> </t>
        </is>
      </c>
      <c r="C18" s="5" t="n">
        <v>246</v>
      </c>
      <c r="D18" s="4" t="inlineStr">
        <is>
          <t xml:space="preserve"> </t>
        </is>
      </c>
      <c r="E18" s="4" t="inlineStr">
        <is>
          <t xml:space="preserve"> </t>
        </is>
      </c>
      <c r="F18" s="4" t="inlineStr">
        <is>
          <t xml:space="preserve"> </t>
        </is>
      </c>
      <c r="G18" s="4" t="inlineStr">
        <is>
          <t xml:space="preserve"> </t>
        </is>
      </c>
    </row>
    <row r="19">
      <c r="A19" s="4" t="inlineStr">
        <is>
          <t>Repurchase of common stock</t>
        </is>
      </c>
      <c r="B19" s="5" t="n">
        <v>-250</v>
      </c>
      <c r="C19" s="4" t="inlineStr">
        <is>
          <t xml:space="preserve"> </t>
        </is>
      </c>
      <c r="D19" s="4" t="inlineStr">
        <is>
          <t xml:space="preserve"> </t>
        </is>
      </c>
      <c r="E19" s="4" t="inlineStr">
        <is>
          <t xml:space="preserve"> </t>
        </is>
      </c>
      <c r="F19" s="4" t="inlineStr">
        <is>
          <t xml:space="preserve"> </t>
        </is>
      </c>
      <c r="G19" s="5" t="n">
        <v>-250</v>
      </c>
    </row>
    <row r="20">
      <c r="A20" s="4" t="inlineStr">
        <is>
          <t>Balance, ending at Mar. 31, 2025</t>
        </is>
      </c>
      <c r="B20" s="6" t="n">
        <v>97194</v>
      </c>
      <c r="C20" s="6" t="n">
        <v>20</v>
      </c>
      <c r="D20" s="6" t="n">
        <v>346024</v>
      </c>
      <c r="E20" s="6" t="n">
        <v>-245184</v>
      </c>
      <c r="F20" s="6" t="n">
        <v>-3</v>
      </c>
      <c r="G20" s="6" t="n">
        <v>-3663</v>
      </c>
    </row>
    <row r="21">
      <c r="A21" s="4" t="inlineStr">
        <is>
          <t>Balance, ending of period (in shares) at Mar. 31, 2025</t>
        </is>
      </c>
      <c r="B21" s="5" t="n">
        <v>204033</v>
      </c>
      <c r="C21" s="5" t="n">
        <v>20403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LiveWire Group, Inc., a Delaware corporation, and its consolidated subsidiaries are referred to in these consolidated financial statements and notes as “we,” “our,” “us,” the “Company,” or “LiveWire.” The Company designs and sells electric motorcycles, electric balance bikes, and electric bikes with related parts, accessories, and apparel. The Company operates in two segments: Electric Motorcycles and STACYC. On September 26, 2022, the Company consummated a previously announced business combination and related financing transactions (collectively the “Business Combination”) pursuant to a business combination agreement, dated as of December 12, 2021 (the “Business Combination Agreement”), by and among AEA-Bridges Impact Corp (“ABIC”), LiveWire Group Inc., (formerly known as LW EV Holdings, Inc.), LW EV Merger Sub, Inc., a Delaware corporation (“Merger Sub”), Harley-Davidson, Inc., a Wisconsin corporation (“H-D”), and LiveWire EV, LLC (“Legacy LiveWire”), a wholly-owned subsidiary of H-D. The Business combination was accounted for as a reverse recapitalization. Under this method of accounting, ABIC was treated as the “acquired” company for financial reporting purposes. The net assets of ABIC were stated at historical cost, with no goodwill or other intangible assets recorded resulting from the Business Combination. The Business Combination resulted in net proceeds of approximately $293.7 million. The Company also assumed the Public Warrants and Private Warrants upon consummation of the Business Combination. See further detail in Note 7, Warrant Liabilities. In connection with the Business Combination, H-D has the right to receive up to an additional 12,500,000 shares of the Company’s common stock in the future (the “Earn-Out Shares”) upon the occurrence of certain triggering events: (i) a one-time issuance of 6,250,000 Earn Out Shares if the volume-weighted average price (“VWAP”) of Common Stock is greater than or equal to $14.00 over any 20 trading days within any 30 consecutive trading day period; and (ii) a one-time issuance of 6,250,000 Earn Out Shares if the VWAP of Common Stock is greater than or equal to $18.00 over any 20 trading days within any 30 consecutive trading-day period, in each case, during a period beginning 18 months from September 26, 2022, the closing date of the Business Combination, and expiring five years thereafter. Basis of Presentation In the opinion of the Company’s management, the accompanying unaudited interim consolidated financial statements contain all adjustments, consisting only of normal recurring adjustments, necessary to present fairly the consolidated balance sheet as of March 31, 2025, the consolidated statements of operations and comprehensive loss, shareholders’ equity, and cash flows for the three month periods ended March 31, 2025 and 2024. Certain information and disclosures normally included in complete financial statements have been condensed or omitted pursuant to the rules and regulations of the United States Securities and Exchange Commission (“SEC”) and generally accepted accounting principles in the United States of America (“GAAP”) for interim financial reporting. These unaudited consolidated financial statements should be read in conjunction with the audited consolidated financial statements and accompanying notes included in the Company’s Annual Report on Form 10-K for the year ended December 31, 2024.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 All intercompany transactions within the Company have been eliminated in preparing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Recently Adopted Accounting Standards In November 2023, FASB issued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was effective for the fiscal years beginning after December 15, 2023. The Company adopted this guidance as of December 31, 2024, which resulted in enhanced quantitative and qualitative disclosures provided in Note 12 Reportable Segments and Geographic Information related to the items described above. Accounting Standards Not Yet Adopted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provide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 In November 2024, the FASB issued ASU No. 2024-03, Income Statement - Reporting Comprehensive Income - Expense Disaggregation Disclosures (Subtopic 220-40), which is intended to improve the disclosures about a public business entity's expenses and provide more detailed information about the types of expenses (including purchases of inventory, employee compensation, depreciation, amortization, and depletion) in commonly presented expense captions (such as cost of goods sold and selling, administrative and engineering expense). The main provisions of ASU 2024-03 require a public entity at each interim and annual reporting period to (i) disclose the amounts of purchases of inventory, employee compensation, depreciation, intangible asset amortization, and depletion included in each relevant expense caption presented on the face of the income statement within continuing operations, (ii) include certain amounts that are already required to be disclosed under current generally accepted accounting principles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In January 2025, the FASB issued ASU No. 2025-01, Income Statement - Reporting Comprehensive Income - Expense Disaggregation Disclosures (Subtopic 220-40) Clarifying the Effective Date, which is intended to clarify the effective date of ASU No. 2024-03. As clarified in ASU 2025-01, the new guidance is effective for annual reporting periods beginning after December 15, 2026, and interim reporting periods within annual reporting periods beginning after December 15, 2027. Early adoption is permitted. The Company is still evaluating the impact ASU 2024-03 will have on the Company'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11:42Z</dcterms:created>
  <dcterms:modified xmlns:dcterms="http://purl.org/dc/terms/" xmlns:xsi="http://www.w3.org/2001/XMLSchema-instance" xsi:type="dcterms:W3CDTF">2025-05-06T21:11:43Z</dcterms:modified>
</cp:coreProperties>
</file>